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Change in Accounting Principle" sheetId="9" r:id="rId9"/>
    <s:sheet name="Bankruptcy Proceedings" sheetId="10" r:id="rId10"/>
    <s:sheet name="Fresh Start Accounting" sheetId="11" r:id="rId11"/>
    <s:sheet name="Income Taxes" sheetId="12" r:id="rId12"/>
    <s:sheet name="Stockholders' Equity" sheetId="13" r:id="rId13"/>
    <s:sheet name="Earnings Per Share" sheetId="14" r:id="rId14"/>
    <s:sheet name="Share-Based Compensation Expens" sheetId="15" r:id="rId15"/>
    <s:sheet name="Goodwill and Other Intangible A" sheetId="16" r:id="rId16"/>
    <s:sheet name="Investment in Unconsolidated Af" sheetId="17" r:id="rId17"/>
    <s:sheet name="Property, Plant and Equipment" sheetId="18" r:id="rId18"/>
    <s:sheet name="Assets Held For Sale" sheetId="19" r:id="rId19"/>
    <s:sheet name="Debt" sheetId="20" r:id="rId20"/>
    <s:sheet name="Changes in Accumulated Other Co" sheetId="21" r:id="rId21"/>
    <s:sheet name="Restructuring" sheetId="22" r:id="rId22"/>
    <s:sheet name="Segment Information" sheetId="23" r:id="rId23"/>
    <s:sheet name="Commitments and Contingencies" sheetId="24" r:id="rId24"/>
    <s:sheet name="Change in Accounting Principle " sheetId="25" r:id="rId25"/>
    <s:sheet name="Stockholders' Equity (Tables)" sheetId="26" r:id="rId26"/>
    <s:sheet name="Earnings Per Share (Tables)" sheetId="27" r:id="rId27"/>
    <s:sheet name="Share-Based Compensation Expe28" sheetId="28" r:id="rId28"/>
    <s:sheet name="Goodwill and Other Intangible29" sheetId="29" r:id="rId29"/>
    <s:sheet name="Investment in Unconsolidated 30" sheetId="30" r:id="rId30"/>
    <s:sheet name="Property, Plant and Equipment (" sheetId="31" r:id="rId31"/>
    <s:sheet name="Debt (Tables)" sheetId="32" r:id="rId32"/>
    <s:sheet name="Changes in Accumulated Other 33" sheetId="33" r:id="rId33"/>
    <s:sheet name="Restructuring (Tables)" sheetId="34" r:id="rId34"/>
    <s:sheet name="Segment Information (Tables)" sheetId="35" r:id="rId35"/>
    <s:sheet name="Change in Accounting Principl36" sheetId="36" r:id="rId36"/>
    <s:sheet name="Bankruptcy Proceedings - Additi" sheetId="37" r:id="rId37"/>
    <s:sheet name="Income Taxes - Additional Infor" sheetId="38" r:id="rId38"/>
    <s:sheet name="Stockholders' Equity - Changes " sheetId="39" r:id="rId39"/>
    <s:sheet name="Stockholders' Equity - Addition" sheetId="40" r:id="rId40"/>
    <s:sheet name="Earnings Per Share - Computatio" sheetId="41" r:id="rId41"/>
    <s:sheet name="Earnings Per Share - Additional" sheetId="42" r:id="rId42"/>
    <s:sheet name="Share-Based Compensation Expe43" sheetId="43" r:id="rId43"/>
    <s:sheet name="Share-Based Compensation Expe44" sheetId="44" r:id="rId44"/>
    <s:sheet name="Share-Based Compensation Expe45" sheetId="45" r:id="rId45"/>
    <s:sheet name="Share-Based Compensation Exp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Investment in Unconsolidated 52" sheetId="52" r:id="rId52"/>
    <s:sheet name="Investment in Unconsolidated 53" sheetId="53" r:id="rId53"/>
    <s:sheet name="Property, Plant and Equipment -" sheetId="54" r:id="rId54"/>
    <s:sheet name="Property, Plant and Equipment55" sheetId="55" r:id="rId55"/>
    <s:sheet name="Assets Held for Sale - Addition" sheetId="56" r:id="rId56"/>
    <s:sheet name="Debt - Long-Term Debt (Detail)" sheetId="57" r:id="rId57"/>
    <s:sheet name="Debt - Long-Term Debt (Parenthe" sheetId="58" r:id="rId58"/>
    <s:sheet name="Debt - Additional Information (" sheetId="59" r:id="rId59"/>
    <s:sheet name="Changes in Accumulated Other 60" sheetId="60" r:id="rId60"/>
    <s:sheet name="Restructuring - Reconciliation " sheetId="61" r:id="rId61"/>
    <s:sheet name="Restructuring - Additional Info" sheetId="62" r:id="rId62"/>
    <s:sheet name="Segment Information - Additiona" sheetId="63" r:id="rId63"/>
    <s:sheet name="Segment Information - Segment I" sheetId="64" r:id="rId64"/>
  </s:sheets>
  <s:definedNames/>
  <s:calcPr calcId="124519" calcMode="auto" fullCalcOnLoad="1"/>
</s:workbook>
</file>

<file path=xl/sharedStrings.xml><?xml version="1.0" encoding="utf-8"?>
<sst xmlns="http://schemas.openxmlformats.org/spreadsheetml/2006/main" uniqueCount="488">
  <si>
    <t>Document and Entity Information - shares</t>
  </si>
  <si>
    <t>3 Months Ended</t>
  </si>
  <si>
    <t>Mar. 26, 2016</t>
  </si>
  <si>
    <t>May. 03, 2016</t>
  </si>
  <si>
    <t>Document And Entity Information [Abstract]</t>
  </si>
  <si>
    <t>Document Type</t>
  </si>
  <si>
    <t>10-Q</t>
  </si>
  <si>
    <t>Amendment Flag</t>
  </si>
  <si>
    <t>false</t>
  </si>
  <si>
    <t>Document Period End Date</t>
  </si>
  <si>
    <t>Mar. 26,
		2016</t>
  </si>
  <si>
    <t>Document Fiscal Year Focus</t>
  </si>
  <si>
    <t>Document Fiscal Period Focus</t>
  </si>
  <si>
    <t>Q1</t>
  </si>
  <si>
    <t>Trading Symbol</t>
  </si>
  <si>
    <t>SCOO</t>
  </si>
  <si>
    <t>Entity Registrant Name</t>
  </si>
  <si>
    <t>SCHOOL SPECIALTY INC</t>
  </si>
  <si>
    <t>Entity Central Index Key</t>
  </si>
  <si>
    <t>Current Fiscal Year End Date</t>
  </si>
  <si>
    <t>--12-26</t>
  </si>
  <si>
    <t>Entity Filer Category</t>
  </si>
  <si>
    <t>Accelerated Filer</t>
  </si>
  <si>
    <t>Entity Common Stock, Shares Outstanding</t>
  </si>
  <si>
    <t>Condensed Consolidated Balance Sheets - USD ($) $ in Thousands</t>
  </si>
  <si>
    <t>Dec. 26, 2015</t>
  </si>
  <si>
    <t>Mar. 28, 2015</t>
  </si>
  <si>
    <t>Current assets:</t>
  </si>
  <si>
    <t>Cash and cash equivalents</t>
  </si>
  <si>
    <t>Accounts receivable, less allowance for doubtful accounts of $1,059, $1,077, and $912, respectively</t>
  </si>
  <si>
    <t>Inventories, net</t>
  </si>
  <si>
    <t>Deferred catalog costs</t>
  </si>
  <si>
    <t>Prepaid expenses and other current assets</t>
  </si>
  <si>
    <t>Refundable income taxes</t>
  </si>
  <si>
    <t>Assets held for sale</t>
  </si>
  <si>
    <t>Total current assets</t>
  </si>
  <si>
    <t>Property, plant and equipment, net</t>
  </si>
  <si>
    <t>Goodwill</t>
  </si>
  <si>
    <t>Intangible assets, net</t>
  </si>
  <si>
    <t>Development costs and other</t>
  </si>
  <si>
    <t>Deferred taxes long-term</t>
  </si>
  <si>
    <t>Investment in unconsolidated affiliate</t>
  </si>
  <si>
    <t>Total assets</t>
  </si>
  <si>
    <t>Current liabilities:</t>
  </si>
  <si>
    <t>Current maturities - long-term debt</t>
  </si>
  <si>
    <t>Accounts payable</t>
  </si>
  <si>
    <t>Accrued compensation</t>
  </si>
  <si>
    <t>Deferred revenue</t>
  </si>
  <si>
    <t>Other accrued liabilities</t>
  </si>
  <si>
    <t>Total current liabilities</t>
  </si>
  <si>
    <t>Long-term debt - less current maturities</t>
  </si>
  <si>
    <t>Other liabilities</t>
  </si>
  <si>
    <t>Total liabilities</t>
  </si>
  <si>
    <t>Commitments and contingencies - Note 18</t>
  </si>
  <si>
    <t xml:space="preserve"> </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 USD ($) shares in Thousands, $ in Thousands</t>
  </si>
  <si>
    <t>Income Statement [Abstract]</t>
  </si>
  <si>
    <t>Revenues</t>
  </si>
  <si>
    <t>Cost of revenues</t>
  </si>
  <si>
    <t>Gross profit</t>
  </si>
  <si>
    <t>Selling, general and administrative expenses</t>
  </si>
  <si>
    <t>Facility exit costs and restructuring</t>
  </si>
  <si>
    <t>Operating income (loss)</t>
  </si>
  <si>
    <t>Other expense (income):</t>
  </si>
  <si>
    <t>Interest expense</t>
  </si>
  <si>
    <t>Change in fair value of interest rate swap</t>
  </si>
  <si>
    <t>Income (loss) before provision for (benefit from) income taxes</t>
  </si>
  <si>
    <t>Provision for (benefit from) income taxes</t>
  </si>
  <si>
    <t>Net loss</t>
  </si>
  <si>
    <t>Weighted average shares outstanding:</t>
  </si>
  <si>
    <t>Basic</t>
  </si>
  <si>
    <t>Diluted</t>
  </si>
  <si>
    <t>Net Income (loss) per Share:</t>
  </si>
  <si>
    <t>Condensed Consolidated Statements of Comprehensive Income (Loss) - USD ($) $ in Thousands</t>
  </si>
  <si>
    <t>Statement of Comprehensive Income [Abstract]</t>
  </si>
  <si>
    <t>Net income (loss)</t>
  </si>
  <si>
    <t>Other comprehensive income (loss), net of tax:</t>
  </si>
  <si>
    <t>Foreign currency translation adjustments</t>
  </si>
  <si>
    <t>Total comprehensive income (loss)</t>
  </si>
  <si>
    <t>Condensed Consolidated Statements of Cash Flows - USD ($) $ in Thousands</t>
  </si>
  <si>
    <t>Cash flows from operating activities:</t>
  </si>
  <si>
    <t>Adjustments to reconcile net income to net cash used in operating activities:</t>
  </si>
  <si>
    <t>Depreciation and intangible asset amortization expense</t>
  </si>
  <si>
    <t>Amortization of development costs</t>
  </si>
  <si>
    <t>Loss on disposal of property, equipment, other</t>
  </si>
  <si>
    <t>Amortization of debt fees and other</t>
  </si>
  <si>
    <t>Unrealized foreign exchange (gain) loss</t>
  </si>
  <si>
    <t>Share-based compensation expense</t>
  </si>
  <si>
    <t>Deferred taxes</t>
  </si>
  <si>
    <t>Non-cash interest expense</t>
  </si>
  <si>
    <t>Changes in current assets and liabilities:</t>
  </si>
  <si>
    <t>Accounts receivable</t>
  </si>
  <si>
    <t>Inventories</t>
  </si>
  <si>
    <t>Accrued liabilities</t>
  </si>
  <si>
    <t>Net cash used by operating activities</t>
  </si>
  <si>
    <t>Cash flows from investing activities:</t>
  </si>
  <si>
    <t>Additions to property, plant and equipment</t>
  </si>
  <si>
    <t>Investment in product development costs</t>
  </si>
  <si>
    <t>Proceeds from disposal of property, plant and equipment</t>
  </si>
  <si>
    <t>Net cash used in investing activities</t>
  </si>
  <si>
    <t>Cash flows from financing activities:</t>
  </si>
  <si>
    <t>Proceeds from bank borrowings</t>
  </si>
  <si>
    <t>Repayment of bank borrowings</t>
  </si>
  <si>
    <t>Refund of debt fees and other</t>
  </si>
  <si>
    <t>Net cash provided in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Income taxes paid, net</t>
  </si>
  <si>
    <t>Change in accounts payable for additions to property and equipment</t>
  </si>
  <si>
    <t>Basis of Presentation</t>
  </si>
  <si>
    <t>Accounting Policies [Abstract]</t>
  </si>
  <si>
    <t>NOTE 1 – BASIS OF PRESENTATION
The accompanying unaudited condensed consolidated financial
statements have been prepared in accordance with U.S. generally
accepted accounting principles (“GAAP”) for interim
financial information and with the instructions to Form
10-Q 10-01 S-X. 10-K
During the period January 28, 2013 through June 11, 2013,
School Specialty, Inc. and certain of its subsidiaries operated as
debtors-in-possession under bankruptcy court jurisdiction (see Note
3). As discussed in Note 5 – Fresh Start Accounting, as of
June 11, 2013 (the “Effective Date”), the Company
adopted fresh start accounting in accordance with ASC 852. The
adoption of fresh start accounting resulted in the Company becoming
a new entity for financial reporting purposes.
The Company changed its fiscal year end from the last Saturday in
April to the last Saturday in December. The Company has reported
its financial results for the period of April 26, 2015 to
December 26, 2015 (the “short year 2015”) on a
Transition Report on Form 10-K. As used in these consolidated
financial statements and related notes to consolidated financial
statements, “fiscal 2015” and “fiscal 2014”
refer to the Company’s twelve-months ended April 25,
2015 and April 26, 2014, respectively. The December 28,
2014 to March 28, 2015 period will be referred to as
“first quarter 2015” in these consolidated financial
statements and related notes to the consolidated financial
statements.</t>
  </si>
  <si>
    <t>Recent Accounting Pronouncements</t>
  </si>
  <si>
    <t>Accounting Changes and Error Corrections [Abstract]</t>
  </si>
  <si>
    <t>NOTE 2 – RECENT ACCOUNTING PRONOUNCEMENTS
In February 2016, the Financial Accounting Standards Board
(“FASB”) issued Accounting Standards Update
(“ASU”) No. 2016-02, “ Leases.”
In November 2015, the FASB issued ASU No. 2015-17,
“ Income Taxes - Balance Sheet Classification of Deferred
Taxes.”
In May 2014, the FASB issued ASU No. 2014-09,
“ Revenue from Contracts with Customers.
In August 2014, the FASB issued ASU No. 2014-15,
“Presentation of Financial Statements - 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is
not expected to have a material impact on the Company’s
consolidated financial statements.</t>
  </si>
  <si>
    <t>Change in Accounting Principle</t>
  </si>
  <si>
    <t>NOTE 3 – CHANGE IN ACCOUNTING PRINCIPLE
In the first quarter of fiscal 2016, the Company adopted ASU
No. 2015-03, “Interest – Imputation of
Interest.” ASU No. 2015-03 requires debt issuance costs
related to a recognized debt liability to be presented in the
balance sheet as a direct deduction from the carrying amount of the
debt liability, consistent with debt discounts. As a result of the
adoption of this new accounting standard, Company has reclassified
its unamortized debt issuance costs related to its Term Loan (see
Note 14 – Debt) as a direct deduction to the carrying value
of its debt. The impact of this accounting principle change on the
previously issued financial statements is as follows:
Reported as of Debt Issuance As Adjusted
ASSETS
Development costs and other $ 23,911 $ (4,590 ) $ 19,321
Total assets 279,079 (4,590 ) 274,489
LIABILITIES
Long-term debt - less current maturities $ 147,028 $ (4,590 ) $ 142,438
Total liabilities 197,473 (4,590 ) 192,883
Total liabilities and stockholders’ equity $ 279,079 $ (4,590 ) $ 274,489
Pursuant to ASU No. 2015-15 “Presentation and Subsequent
Measurement of Debt Issuance Costs Associated with Line-of-Credit
Arrangements,” debt issuance costs associated with revolving
credit facilities are not affected by ASU No. 2015-03. As
such, debt issuance costs related to the Company’s ABL
facility are classified as long-term assets within the
“Development cost and other” line of the Condensed
Balance Sheet, which is consistent with prior period reporting.
The change in accounting principle had no impact on the
Company’s Consolidated Statements of Operations, Consolidated
Statements of Comprehensive Income or Consolidated Statements of
Cash Flows.</t>
  </si>
  <si>
    <t>Bankruptcy Proceedings</t>
  </si>
  <si>
    <t>Reorganizations [Abstract]</t>
  </si>
  <si>
    <t>NOTE 4 – BANKRUPTCY PROCEEDINGS
On January 28, 2013 (the “Petition Date”), School
Specialty and certain of its subsidiaries (collectively, the
“Debtors”) filed voluntary petitions for relief under
Chapter 11 of the United States Code (the “Bankruptcy
Code”) in the United States Bankruptcy Court for the District
of Delaware (the “Bankruptcy Court”).
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became effective on June 11,
2013.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For further details on the bankruptcy proceedings, see Note 3 of
the Transition Report on Form 10-K for the thirty-five weeks ended
December 26, 2015.</t>
  </si>
  <si>
    <t>Fresh Start Accounting</t>
  </si>
  <si>
    <t>NOTE 5 – FRESH START ACCOUNTING
On the Effective Date, the Company adopted fresh start accounting
and reporting in accordance with FASB ASC 852. The adoption of
fresh start accounting resulted in the Company becoming a new
entity for financial reporting purposes. 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Accordingly,
the financial statements on or prior to the Effective Date are not
comparable with the financial statements for periods after such
date. Any references to “Successor” or “Successor
Company” show the financial position and results of
operations of the reorganized Company subsequent to the bankruptcy
emergence on June 11, 2013. References to
“Predecessor” or “Predecessor Company”
refer to the financial position and results of operations of the
Company prior to the bankruptcy emergence.
For further details on fresh start accounting, see Note 4 of the
Transition Report on Form 10-K for the thirty-five weeks ended
December 26, 2015.</t>
  </si>
  <si>
    <t>Income Taxes</t>
  </si>
  <si>
    <t>Income Tax Disclosure [Abstract]</t>
  </si>
  <si>
    <t>NOTE 6 – INCOME TAXES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state tax audits and appeals
in process at any given time. It is not anticipated that any
adjustments resulting from tax examinations or appeals would result
in a material change to the Company’s financial position or
results of operations.
In assessing the realizability of deferred tax assets, the Company
considers whether it is more likely than not that either all, or
some portion, of the deferred tax assets will not be realized. The
realization is dependent upon the future generation of taxable
income, reversal of deferred tax liabilities, tax planning
strategies, and expiration of tax attribute carryovers. As a
result, the Company had concluded that the realization of a
majority of the deferred tax assets did not meet the more likely
than not threshold, and recorded a tax valuation allowance. As of
December 26, 2015, the Company continued to maintain a
valuation allowance against substantially all of its net deferred
tax assets as it has not generated taxable income during a
twelve-month tax year since the emergence from bankruptcy. In short
year 2015, the Company decreased its tax valuation allowance to
$26,363 from $41,705 at the end of fiscal 2015. This decrease
related primarily to the utilization of tax net operating losses
and adjustments to the deferred tax asset associated with the
Company’s goodwill balances. As of March 26, 2016, there
remained a valuation allowance against substantially all of the
Company’s deferred tax assets. As of March 26, 2016, the
Company had an immaterial amount of unremitted earnings from
foreign investments.
The balance of the Company’s liability for unrecognized
income tax benefits, net of federal tax benefits, at March 26,
2016, December 26, 2015 and March 28, 2015, was
$100, $482, and $503,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Equity [Abstract]</t>
  </si>
  <si>
    <t>NOTE 7 – STOCKHOLDERS’ EQUITY
Changes in condensed consolidated stockholders’ equity during
the three months ended March 26, 2016 and March 28, 2015,
were as follows:
(in thousands) Common Capital in Excess Retained Earnings Accumulated Total
Balance, December 26, 2015 $ 1 $ 119,240 $ (35,716 ) $ (1,919 ) $ 81,606
Net loss
—
— (12,303 )
— (12,303 )
Share-based compensation expense
— 261
—
— 261
Foreign currency translation adjustment
—
—
— 215 215
Balance, March 26, 2016 $ 1 $ 119,501 $ (48,019 ) $ (1,704 ) $ 69,779
Balance, December 27, 2014 $ 1 $ 119,532 $ (16,151 ) $ (819 ) $ 102,563
Net loss
—
— (23,415 )
— (23,415 )
Share-based compensation expense
— 176
—
— 179
Foreign currency translation adjustment
—
—
— (498 ) (498 )
Change in Fresh Start estimate
— (1,427 )
—
— (1,427 )
Balance, March 28, 2015 $ 1 $ 118,281 $ (39,566 ) $ (1,317 ) $ 77,402
In June 2014, the Company revised its fresh-start estimate for the
amount of deferred cash payment obligations (see Note 14 –
Debt). The change in estimate is related to an increased number of
unsecured trade creditors which elected to provide the Company
customary trade terms which entitled those creditors to a 45%
recovery of their unsecured claim rather than a 20% recovery. This
change in estimate resulted in a decrease of $2,992 to the
Successor Company’s equity and a corresponding increase in
long-term debt. This change was incorrectly recorded in the
financial statements as $1,565 in June 2014. In January 2015, the
recorded amount was corrected to $2,992. Management has concluded
that the misstatements of interim financial statements in the first
and second quarters of fiscal year ended April 25, 2015 were
not material.</t>
  </si>
  <si>
    <t>Earnings Per Share</t>
  </si>
  <si>
    <t>Earnings Per Share [Abstract]</t>
  </si>
  <si>
    <t>NOTE 8 – EARNINGS PER SHARE
Earnings Per Share
The following information presents the Company’s computations
of basic earnings per share (“basic EPS”) and diluted
earnings per share (“diluted EPS”) for the periods
presented in the condensed consolidated statements of
operations:
Income (loss) Weighted Per Share
Three months ended March 26, 2016:
Basic EPS $ (12,303 ) 1,000 $ (12.30 )
Effect of dilutive stock options
—
—
Basic and diluted EPS $ (12,303 ) 1,000 $ (12.30 )
Three months ended March 28, 2015:
Basic EPS $ (23,415 ) 1,000 $ (23.41 )
Effect of dilutive stock options
—
—
Basic and diluted EPS $ (23,415 ) 1,000 $ (23.41 )
The Company had stock options outstanding of 73 for the three
months ended March 26, 2016 and March 28, 2015, which
were not included in the computation of diluted EPS because they
were anti-dilutive.</t>
  </si>
  <si>
    <t>Share-Based Compensation Expense</t>
  </si>
  <si>
    <t>Disclosure of Compensation Related Costs, Share-based Payments [Abstract]</t>
  </si>
  <si>
    <t>NOTE 9 – SHARE-BASED COMPENSATION EXPENSE
Employee Stock Plans
As of March 26, 2016, the Company had one share-based employee
compensation plan: the School Specialty, Inc. 2014 Incentive Plan
(the “2014 Plan”). The 2014 Plan was adopted by the
Board of Directors on April 24, 2014 and approved on
September 4, 2014 by the Company’s stockholders. On
April 24, 2014, School Specialty, Inc.’s CEO was awarded
33 stock options under the 2014 Plan. Other members of management
were awarded 65 stock options during fiscal 2015, 25 of which were
cancelled in fiscal 2015 subsequent to the award due to
terminations of employment. September 4, 2014, the date on
which the stockholders approved the 2014 Plan, was considered the
grant date, or measurement date, for those awards issued prior to
this date. As such, those awards made prior to September 4,
2014 were not considered outstanding and no expense associated with
those awards was recognized prior to that date. There were 68 stock
options awarded prior to the measurement date.
The 33 stock options that were awarded to the Company’s CEO
will vest as to one-fourth of the options on the first four
anniversaries of the date of the award. The options that were
awarded to other members of management will vest as to one-half of
the options on the second anniversary of the date of the award and
as to one-fourth of the options on each of the third and fourth
anniversaries of the award date.
A summary of option transactions for the three months ended
March 26, 2016 and March 28, 2015 were as follows:
Options Outstanding Options Exercisable
Options Weighted- Options Weighted-
Balance at December 26, 2015 73 $ 130.00 8 $ 130.00
Granted
—
—
—
—
Exercised
—
—
—
—
Canceled
—
—
—
—
Balance at March 26, 2016 73 $ 130.00 8 $ 130.00
Balance at December 27, 2014 66 $ 130.00
— $
—
Granted 7 130.00
—
—
Exercised
—
—
—
—
Canceled
—
—
—
—
Balance at March 28, 2015 73 $ 130.00
— $
—
The following table presents the share-based compensation expense
recognized for the three month period ended March 26, 2016 and
March 28, 2015:
For the Three Months Ended
March 26, 2016 March 28, 2015
Gross Net of Tax Gross Net of Tax
Stock Options $ 261 $ 197 $ 179 $ 179
Total stock-based compensation expense $ 261 $ 179
The stock-based compensation expense is reflected in selling,
general and administrative (“SG&amp;A”) expenses in the
accompanying consolidated statements of operations. There was no
income tax benefit recognized related to share-based compensation
expense for the three month period ended March 28, 2015.
The total unrecognized share-based compensation expense as of
March 26, 2016 and March 28, 2015 was as follows:
March 26, March 28,
Stock Options, net of estimated forfeitures $ 2,465 $ 3,682
On May 28, 2014, the Board granted 6 stock appreciation rights
(“SARs”) to each of the non-employee members of the
Board under the 2014 Plan. On July 31, 2015, the Board granted
6 SARs to each of the two new non-employee members of the Board.
Each SAR has a grant date value of $130 and will be settled in cash
upon exercise. As such, the SARs are accounted for as liability
awards. Since the Company’s stock trading price was less than
each SAR’s exercise price as of the three month period ended
March 26, 2016, no expense was recorded for the SARs. The SARs
will vest as to one-half of the SARs on the second anniversary of
the date of grant and as to one-fourth of the SARs on each of the
third and fourth anniversaries of the date of grant. Total SARs
that remain outstanding as of March 26, 2016 are 22 as 6 SARs
have been canceled due to the death of a non-employee Board
member.
On March 23, 2016, the Compensation Committee of the Board of
Directors of the Company granted an aggregate of 28 Restricted
Stock Units (“RSUs”) under the Company’s 2014
Incentive Plan to members of the Company’s senior management.
The restricted stock units are performance-based and will vest on
the third anniversary of the date of grant based on the 15 day
volume weighted average price of the Company’s common stock.
Any restricted stock units that vest will be settled in shares of
Company common stock.</t>
  </si>
  <si>
    <t>Goodwill and Other Intangible Assets</t>
  </si>
  <si>
    <t>Goodwill and Intangible Assets Disclosure [Abstract]</t>
  </si>
  <si>
    <t>NOTE 10 – GOODWILL AND OTHER INTANGIBLE ASSETS
The following tables present details of the Company’s
intangible assets, including the estimated useful lives, excluding
goodwill:
Gross Value Accumulated Net Book
March 26, 2016
Amortizable intangible assets:
Customer relationships (13 years) $ 11,300 $ (2,463 ) $ 8,837
Publishing rights (20 years) 4,000 (567 ) 3,433
Trademarks (20 years) 22,700 (3,216 ) 19,484
Developed technology (7 years) 6,600 (2,671 ) 3,929
Content (5 years) 4,400 (4,400 )
—
Perpetual license agreements (5 years) 1,200 (680 ) 520
Favorable leasehold interests (10 years) 2,160 (612 ) 1,548
Total intangible assets $ 52,360 $ (14,609 ) $ 37,751
Gross Value Accumulated Net Book
December 26, 2015
Amortizable intangible assets:
Customer relationships (13 years) $ 11,300 $ (2,246 ) $ 9,054
Publishing rights (20 years) 4,000 (517 ) 3,483
Trademarks (20 years) 22,700 (2,932 ) 19,768
Developed technology (7 years) 6,600 (2,436 ) 4,164
Content (5 years) 4,400 (4,400 )
—
Perpetual license agreements (5 years) 1,200 (620 ) 580
Favorable leasehold interests (10 years) 2,160 (557 ) 1,603
Total intangible assets $ 52,360 $ (13,708 ) $ 38,652
Gross Value Accumulated Net Book
March 28, 2015
Amortizable intangible assets:
Customer relationships (13 years) $ 11,300 $ (1,594 ) $ 9,706
Publishing rights (20 years) 4,000 (367 ) 3,633
Trademarks (20 years) 22,700 (2,080 ) 20,620
Developed technology (7 years) 6,600 (1,729 ) 4,871
Content (5 years) 4,400 (1,612 ) 2,788
Perpetual license agreements (5 years) 1,200 (440 ) 760
Favorable leasehold interests (10 years) 2,160 (396 ) 1,764
Total intangible assets $ 52,360 $ (8,218 ) $ 44,142
The gross values were determined by the valuation which was
performed as part of the fresh start accounting. In addition to the
intangible assets above, the Company recorded $21,588 of goodwill.
In April 2015, the Company recorded an impairment for $2,713
related to the Content intangible asset, which reduced the net book
value of the intangible asset to zero as of April 25, 2015.
This impairment was related to the Company’s strategy to
reduce future investments in digital content and digital delivery
for its Agenda product category. No impairment was recorded for
short year 2015 or for the three months ended March 26,
2016.
Intangible asset amortization expenses were included in selling,
general and administrative expense. Intangible asset amortization
expense for the three months ended March 26, 2016 and
March 28, 2015, was $901 and $1,121, respectively.
Intangible asset amortization expense for each of the five
succeeding fiscal years is estimated to be:
Fiscal 2016 (9 months remaining) $ 2,702
Fiscal 2017 3,603
Fiscal 2018 3,463
Fiscal 2019 3,363
Fiscal 2020 2,813
Fiscal 2021 2,420
The table below shows the allocation to the segments of the
recorded goodwill as of March 26, 2016.
Distribution Curriculum Total
Fresh Start Valuation:
Goodwill $ 14,666 $ 6,922 $ 21,588
Balance at March 26, 2016 $ 14,666 $ 6,922 $ 21,588</t>
  </si>
  <si>
    <t>Investment in Unconsolidated Affiliate</t>
  </si>
  <si>
    <t>Equity Method Investments and Joint Ventures [Abstract]</t>
  </si>
  <si>
    <t>NOTE 11 – INVESTMENT IN UNCONSOLIDATED AFFILIATE
The Company holds a 35% interest in Carson-Dellosa Publishing,
which is accounted for under the cost method as the Company does
not have significant influence over the investee.
The investment in unconsolidated affiliate consisted of the
following:
Percent March 26, 2016 December 26, 2015 March 28, 2015
Carson- Dellosa Publishing, LLC 35 % $ 715 $ 715 $ 715
The investment amount represents the Company’s maximum
exposure to loss as a result of the Company’s ownership
interest.</t>
  </si>
  <si>
    <t>Property, Plant and Equipment</t>
  </si>
  <si>
    <t>Property, Plant and Equipment [Abstract]</t>
  </si>
  <si>
    <t>NOTE 12 – PROPERTY, PLANT AND EQUIPMENT
Property, plant and equipment consist of the following:
March 26, December 26, March 28,
Projects in progress $ 6,950 $ 3,981 $ 5,320
Buildings and leasehold improvements 3,316 3,312 3,396
Furniture, fixtures and other 40,983 40,120 36,664
Machinery and warehouse equipment 11,526 11,501 11,479
Total property, plant and equipment 62,775 58,914 56,859
Less: Accumulated depreciation (35,086 ) (31,787 ) (23,837 )
Net property, plant and equipment $ 27,689 $ 27,127 $ 33,022
Depreciation expense for the three months ended March 26, 2016
and March 28, 2015, was $3,288 and $3,694 respectively.</t>
  </si>
  <si>
    <t>Assets Held For Sale</t>
  </si>
  <si>
    <t>NOTE 13 – ASSETS HELD FOR SALE
In 2013, a company-wide process improvement program was launched to
better align the Company’s operating groups, enhance systems
and processes and drive efficiency throughout the organization to
improve the customer experience. As part of this program, the
Salina, Kansas facility was closed in November, 2013. The Salina
distribution center ceased processing customer shipments in October
2013. The facility was classified as held for sale on the
October 25, 2013 consolidated balance sheet. For the three
months ended March 28, 2015, the Company recorded a loss on
the sale of $602 in order to write the asset down to its net
realizable value. In April 2015, the asset was sold for $1,598. The
proceeds realized from the sale were used to reduce the balance on
the ABL Facility (as defined below).</t>
  </si>
  <si>
    <t>Debt</t>
  </si>
  <si>
    <t>Debt Disclosure [Abstract]</t>
  </si>
  <si>
    <t>NOTE 14 – DEBT
Long-term debt consisted of the following:
March 26, 2016 December 26, 2015 March 28, 2015
ABL Facility, maturing in 2019 $ 11,600 $
— $ 23,700
Term Loan, maturing in 2019 130,279 132,100 142,680
Term Loan Original Issue Discount (1,743 ) (1,859 ) (2,188 )
Unamortized Term Loan Debt Issuance Costs (4,274 ) (4,590 ) (5,378 )
Deferred Cash Payment Obligations, maturing in 2019 18,949 18,608 17,570
Total debt 154,811 144,259 176,384
Less: Current maturities (11,600 ) (1,821 ) (24,999 )
Total long-term debt $ 143,211 $ 142,438 $ 151,385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sset-Based Credit Agreement, the Asset-Based Lenders
agreed to provide a revolving senior secured asset-based credit
facility (the “ABL Facility”) in an aggregate principal
amount of $175,000. As of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b c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In September 2015, the Company amended the ABL Facility. The main
purposes for the amendment were to reduce the Applicable Margin for
base rate and LIBOR loans, reduce the unused line fee rate and
extend the scheduled maturity date. As amended, the maturity date
is extended to September 16, 2020, which shall automatically
become March 12, 2019 unless the Company’s term loan
facility has been repaid, refinanced, redeemed, exchanged or
amended prior to such date, in the case of any refinancing or
amendment, to a date that is at least 90 days after the scheduled
maturity date. In addition, the amendment provided for the
withdrawal of Sun Trust Bank as a lender and the assumption of its
commitments by the remaining lenders. As a result of this
amendment, the Company recorded a loss on the early extinguishment
of debt of $877, which represented the non-cash charge associated
with the acceleration of a portion of the remaining unamortized
debt issuance costs.
The effective interest rate under the ABL Facility for the three
months ended March 26, 2016 was 12.24%, which includes
interest on borrowings of $67, amortization of loan origination
fees of $195 and commitment fees on unborrowed funds of $105. As of
March 26, 2016, the outstanding balance on the ABL Facility
was $11,600.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Pursuant to a Guaranty and Collateral Agreement dated as of
June 11, 2013 (the “ABL Security Agreement”), the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Term Loan Lenders in such
other assets.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Also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usual or extraordinary
charges, business optimization expenses or other restructuring
charges or reserves and cash expenses relating to earn outs or
similar obligations.
Under the Term Loan Credit Agreement, the Term Loan Lenders agreed
to make a term loan (the “Term Loan”) to the Company in
aggregate principal amount of $145,000, including an original issue
discount of $2,900. The outstanding principal amount of the Term
Loan will bear interest at a rate per annum equal to the applicable
LIBOR rate (with a 1% floor) plus 8.50%, or the base rate plus a
margin of 7.50%. Interest on loans under the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
The effective interest rate under the term loan credit facility for
the three months ended March 26, 2016 was 10.80%, which
includes interest on borrowings of $3,169, amortization of loan
origination fees of $316 and original issue discount amortization
of $116. On September 21, 2015, the Company elected to make a
$10,000 prepayment on the Term Loan. As a result of the prepayment,
the Company incurred a $200 early prepayment fee. As of
March 26, 2016, the outstanding balance on the Term Loan
Credit Agreement was $128,536, net of the unamortized original
issue discount. The original issue discount is being amortized as
additional interest expense on a straight-line basis over the life
of the Term Loan.
The Term Loan matures on June 11, 2019. The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Term Loan Credit
Agreement). The Term Loan Credit Agreement also requires
prepayments at specified levels from the Company’s excess
cash flow. The Company is also permitted to voluntarily prepay the
Term Loan in whole or in part. Any prepayments are to be made at
par, plus an early payment fee calculated in accordance with the
terms of the Term Loan Credit Agreement, as amended, if prepaid
prior to October 31, 2016.
Pursuant to a Guarantee and Collateral Agreement dated as of
June 11, 2013 (the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
The Term Loan Credit Agreement contains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Term Loan required the Company to enter into an interest rate
hedge, within 90 days of the Effective Date, in an amount equal to
at least 50% of the aggregate principal amount outstanding under
the Term Loan. The purpose of the interest rate hedge is to
effectively subject a portion of the Term Loan to a fixed or
maximum interest rate. As such, the Company entered into an
interest rate swap agreement on August 27, 2013 that
effectively fixes the interest payments on a portion of the
Company’s variable-rate debt. The swap, which has a
termination date of September 11, 2016, effectively fixes the
LIBOR-based interest rate on the debt in the amount of the notional
amount of the swap at 9.985%. The notional amount of the swap at
March 26, 2016 was $72,500. During the three months ended
March 26, 2016, the fair value of the derivative increased by
$85 and a gain of $85 was recognized. During the three months ended
March 28, 2015, the fair value of the derivative decreased by
$52 and a loss of $52 was recognized. The gain or loss related to
the derivative was recorded in “Change in fair value of
interest rate swap” on the consolidated statement of
operations.
Under this swap agreement, the Company will pay the counterparty
interest on the notional amount at a fixed rate per annum of 1.485%
and the counterparty will pay the Company interest on the notional
amount at a variable rate per annum equal to the greater of 1-month
LIBOR or 1.0%. The 1-month LIBOR rate applicable to this agreement
was 0.435% at March 26, 2016. The notional amounts do not
represent amounts exchanged by the parties, and thus are not a
measure of exposure of the Company. The amounts exchanged are
normally based on the notional amounts and other terms of the
swaps. The variable rates are subject to change over time as
1-month LIBOR fluctuates.
The Company has estimated that the fair value of its Term Loan
(valued under Level 3) as of March 26, 2016 approximated the
carrying value of $130,279.
Deferred Cash Payment Obligations
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The Company’s reconciliation of general unsecured claims was
completed in fiscal 2015. As of March 26, 2016, the
Company’s deferred payment obligations were $18,949, of which
$3,030 represents a 20% recovery for the general unsecured
creditors and $12,099 represents a 45% recovery for those creditors
who elected to provide the Company standard trade terms with the
remaining $3,820 related to accrued paid-in-kind interest.</t>
  </si>
  <si>
    <t>Changes in Accumulated Other Comprehensive Income (Loss)</t>
  </si>
  <si>
    <t>NOTE 15 – CHANGES IN ACCUMULATED OTHER COMPREHENSIVE
INCOME (LOSS)
Changes in accumulated other comprehensive income (loss) during the
three months March 26, 2016 and March 28, 2015 were as
follows:
Foreign
Accumulated Other Comprehensive Income (Loss) at
December 26, 2015 $ (1,919 )
Other comprehensive income before reclassifications 215
Amounts reclassified from other comprehensive income
—
Accumulated Other Comprehensive Income (Loss) at March 26,
2016 $ (1,704 )
Foreign
Accumulated Other Comprehensive Income (Loss) at
December 27, 2014 $ (819 )
Other comprehensive loss before reclassifications (498 )
Amounts reclassified from other comprehensive income
—
Accumulated Other Comprehensive Income (Loss) at March 28,
2015 $ (1,317 )</t>
  </si>
  <si>
    <t>Restructuring</t>
  </si>
  <si>
    <t>Restructuring and Related Activities [Abstract]</t>
  </si>
  <si>
    <t>NOTE 16 – RESTRUCTURING
In the three months ended March 26, 2016 and March 28,
2015, the Company recorded restructuring costs associated with the
closure or disposal of distribution centers, lease termination
costs and severance related to headcount reductions. The following
is a reconciliation of accrued restructuring costs for the three
months ended March 26, 2016 and March 28, 2015:
Distribution Curriculum Corporate Total
Accrued Restructuring Costs at December 26, 2015 $
— $
— $ 375 $ 375
Amounts charged to expense
—
— 166 166
Payments
—
— (288 ) (288 )
Accrued Restructuring Costs at March 26, 2016 $
— $
— $ 253 $ 253
Distribution Curriculum Corporate Total
Accrued Restructuring Costs at December 27, 2014 $
— $
— $ 1,618 $ 1,618
Amounts charged to expense
—
— 1,982 1,982
Payments
—
— (1,787 ) (1,787 )
Accrued Restructuring Costs at March 28, 2015 $
— $
— $ 1,813 $ 1,813
The $166 and $1,982 charged for the three months ended
March 26, 2016 and March 28, 2015, were included in
facility exit costs and restructuring in the Condensed Consolidated
Statements of Operations.</t>
  </si>
  <si>
    <t>Segment Information</t>
  </si>
  <si>
    <t>Segment Reporting [Abstract]</t>
  </si>
  <si>
    <t>NOTE 17 – 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The Distribution segment offers products
primarily to the pre-kindergarten through twelfth grade
(“preK-12”) education market that include basic
classroom supplies and office products, instructional teaching
materials, indoor and outdoor furniture and equipment, physical
education equipment, classroom technology, and planning and
organizational products. The Curriculum segment is a publisher of
proprietary and non-proprietary core, supplemental and intervention
curriculum in the categories of science, math, reading and
intervention in the preK-12 education market. The accounting
policies of the segments are the same as those described in Summary
of Significant Accounting Policies as included in the
Company’s Transition Report on Form 10-K for the short year
ended December 26, 2015.
The Company measures profitability of its operating segments at a
gross profit level. This measure of profitability for the segments
is a change from prior periods which reported operating income or
loss at the segmen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All prior
periods were recast to conform to this new measure.
Three Months Three Months Ended
Revenues:
Distribution $ 77,807 $ 78,557
Curriculum 15,918 13,025
Total $ 93,725 $ 91,582
Gross Profit:
Distribution $ 27,492 $ 28,466
Curriculum 7,973 5,866
Total $ 35,465 $ 34,332
Operating (loss) income and loss before taxes:
Operating income (loss) (12,012 ) (18,608 )
Interest expense, net 4,305 4,377
Income before provision for income taxes $ (16,317 ) $ (22,985 )
March 26, 2016 December 26, 2015 March 28, 2015
Identifiable assets:
Distribution $ 183,312 $ 173,838 $ 194,335
Curriculum 86,938 88,796 92,947
Corporate assets 14,201 11,855 12,937
Total $ 284,451 $ 274,489 $ 300,219
Three Months Three Months Ended
Depreciation and amortization of intangible assets and development
costs:
Distribution $ 3,478 $ 4,128
Curriculum 2,092 2,417
Total $ 5,570 $ 6,545
Expenditures for property, plant and equipment, intangible and
other assets and development costs:
Distribution $ 1,453 $ 3,295
Curriculum 1,013 2,055
Total $ 2,466 $ 5,350</t>
  </si>
  <si>
    <t>Commitments and Contingencies</t>
  </si>
  <si>
    <t>Commitments and Contingencies Disclosure [Abstract]</t>
  </si>
  <si>
    <t>NOTE 18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t>
  </si>
  <si>
    <t>Change in Accounting Principle (Tables)</t>
  </si>
  <si>
    <t>Accounting Principle Change on Previously Issued Financial Statements</t>
  </si>
  <si>
    <t xml:space="preserve">The impact of this accounting principle change on the previously
issued financial statements is as follows:
Reported as of Debt Issuance As Adjusted
ASSETS
Development costs and other $ 23,911 $ (4,590 ) $ 19,321
Total assets 279,079 (4,590 ) 274,489
LIABILITIES
Long-term debt - less current maturities $ 147,028 $ (4,590 ) $ 142,438
Total liabilities 197,473 (4,590 ) 192,883
Total liabilities and stockholders’ equity $ 279,079 $ (4,590 ) $ 274,489 </t>
  </si>
  <si>
    <t>Stockholders' Equity (Tables)</t>
  </si>
  <si>
    <t>Changes in Condensed Consolidated Stockholders' Equity</t>
  </si>
  <si>
    <t>Changes in condensed consolidated stockholders’ equity during
the three months ended March 26, 2016 and March 28, 2015,
were as follows:
(in thousands) Common Capital in Excess Retained Earnings Accumulated Total
Balance, December 26, 2015 $ 1 $ 119,240 $ (35,716 ) $ (1,919 ) $ 81,606
Net loss
—
— (12,303 )
— (12,303 )
Share-based compensation expense
— 261
—
— 261
Foreign currency translation adjustment
—
—
— 215 215
Balance, March 26, 2016 $ 1 $ 119,501 $ (48,019 ) $ (1,704 ) $ 69,779
Balance, December 27, 2014 $ 1 $ 119,532 $ (16,151 ) $ (819 ) $ 102,563
Net loss
—
— (23,415 )
— (23,415 )
Share-based compensation expense
— 176
—
— 179
Foreign currency translation adjustment
—
—
— (498 ) (498 )
Change in Fresh Start estimate
— (1,427 )
—
— (1,427 )
Balance, March 28, 2015 $ 1 $ 118,281 $ (39,566 ) $ (1,317 ) $ 77,402</t>
  </si>
  <si>
    <t>Earnings Per Share (Tables)</t>
  </si>
  <si>
    <t>Computations of Basic and Diluted Earnings Per Share</t>
  </si>
  <si>
    <t>The following information presents the Company’s computations
of basic earnings per share (“basic EPS”) and diluted
earnings per share (“diluted EPS”) for the periods
presented in the condensed consolidated statements of
operations:
Income (loss) Weighted Per Share
Three months ended March 26, 2016:
Basic EPS $ (12,303 ) 1,000 $ (12.30 )
Effect of dilutive stock options
—
—
Basic and diluted EPS $ (12,303 ) 1,000 $ (12.30 )
Three months ended March 28, 2015:
Basic EPS $ (23,415 ) 1,000 $ (23.41 )
Effect of dilutive stock options
—
—
Basic and diluted EPS $ (23,415 ) 1,000 $ (23.41 )</t>
  </si>
  <si>
    <t>Share-Based Compensation Expense (Tables)</t>
  </si>
  <si>
    <t>Summary of Option Transaction</t>
  </si>
  <si>
    <t>A summary of option transactions for the three months ended
March 26, 2016 and March 28, 2015 were as follows:
Options Outstanding Options Exercisable
Options Weighted- Options Weighted-
Balance at December 26, 2015 73 $ 130.00 8 $ 130.00
Granted
—
—
—
—
Exercised
—
—
—
—
Canceled
—
—
—
—
Balance at March 26, 2016 73 $ 130.00 8 $ 130.00
Balance at December 27, 2014 66 $ 130.00
— $
—
Granted 7 130.00
—
—
Exercised
—
—
—
—
Canceled
—
—
—
—
Balance at March 28, 2015 73 $ 130.00
— $
—</t>
  </si>
  <si>
    <t>Share-Based Compensation Expense Recognized</t>
  </si>
  <si>
    <t>The following table presents the share-based compensation expense
recognized for the three month period ended March 26, 2016 and
March 28, 2015:
For the Three Months Ended
March 26, 2016 March 28, 2015
Gross Net of Tax Gross Net of Tax
Stock Options $ 261 $ 197 $ 179 $ 179
Total stock-based compensation expense $ 261 $ 179</t>
  </si>
  <si>
    <t>Total Unrecognized Share-Based Compensation Expense</t>
  </si>
  <si>
    <t xml:space="preserve">The total unrecognized share-based compensation expense as of
March 26, 2016 and March 28, 2015 was as follows:
March 26, March 28,
Stock Options, net of estimated forfeitures $ 2,465 $ 3,682 </t>
  </si>
  <si>
    <t>Goodwill and Other Intangible Assets (Tables)</t>
  </si>
  <si>
    <t>Intangible Assets, Excluding Goodwill</t>
  </si>
  <si>
    <t>The following tables present details of the Company’s
intangible assets, including the estimated useful lives, excluding
goodwill:
Gross Value Accumulated Net Book
March 26, 2016
Amortizable intangible assets:
Customer relationships (13 years) $ 11,300 $ (2,463 ) $ 8,837
Publishing rights (20 years) 4,000 (567 ) 3,433
Trademarks (20 years) 22,700 (3,216 ) 19,484
Developed technology (7 years) 6,600 (2,671 ) 3,929
Content (5 years) 4,400 (4,400 )
—
Perpetual license agreements (5 years) 1,200 (680 ) 520
Favorable leasehold interests (10 years) 2,160 (612 ) 1,548
Total intangible assets $ 52,360 $ (14,609 ) $ 37,751
Gross Value Accumulated Net Book
December 26, 2015
Amortizable intangible assets:
Customer relationships (13 years) $ 11,300 $ (2,246 ) $ 9,054
Publishing rights (20 years) 4,000 (517 ) 3,483
Trademarks (20 years) 22,700 (2,932 ) 19,768
Developed technology (7 years) 6,600 (2,436 ) 4,164
Content (5 years) 4,400 (4,400 )
—
Perpetual license agreements (5 years) 1,200 (620 ) 580
Favorable leasehold interests (10 years) 2,160 (557 ) 1,603
Total intangible assets $ 52,360 $ (13,708 ) $ 38,652
Gross Value Accumulated Net Book
March 28, 2015
Amortizable intangible assets:
Customer relationships (13 years) $ 11,300 $ (1,594 ) $ 9,706
Publishing rights (20 years) 4,000 (367 ) 3,633
Trademarks (20 years) 22,700 (2,080 ) 20,620
Developed technology (7 years) 6,600 (1,729 ) 4,871
Content (5 years) 4,400 (1,612 ) 2,788
Perpetual license agreements (5 years) 1,200 (440 ) 760
Favorable leasehold interests (10 years) 2,160 (396 ) 1,764
Total intangible assets $ 52,360 $ (8,218 ) $ 44,142</t>
  </si>
  <si>
    <t>Intangible Asset Amortization Expense</t>
  </si>
  <si>
    <t xml:space="preserve">Intangible asset amortization expense for each of the five
succeeding fiscal years is estimated to be:
Fiscal 2016 (9 months remaining) $ 2,702
Fiscal 2017 3,603
Fiscal 2018 3,463
Fiscal 2019 3,363
Fiscal 2020 2,813
Fiscal 2021 2,420 </t>
  </si>
  <si>
    <t>Changes to Goodwill</t>
  </si>
  <si>
    <t>The table below shows the allocation to the segments of the
recorded goodwill as of March 26, 2016.
Distribution Curriculum Total
Fresh Start Valuation:
Goodwill $ 14,666 $ 6,922 $ 21,588
Balance at March 26, 2016 $ 14,666 $ 6,922 $ 21,588</t>
  </si>
  <si>
    <t>Investment in Unconsolidated Affiliate (Tables)</t>
  </si>
  <si>
    <t>Investment in Unconsolidated Affiliate under Cost Method</t>
  </si>
  <si>
    <t xml:space="preserve">The investment in unconsolidated affiliate consisted of the
following:
Percent March 26, 2016 December 26, 2015 March 28, 2015
Carson- Dellosa Publishing, LLC 35 % $ 715 $ 715 $ 715 </t>
  </si>
  <si>
    <t>Property, Plant and Equipment (Tables)</t>
  </si>
  <si>
    <t>Property, plant and equipment consist of the following:
March 26, December 26, March 28,
Projects in progress $ 6,950 $ 3,981 $ 5,320
Buildings and leasehold improvements 3,316 3,312 3,396
Furniture, fixtures and other 40,983 40,120 36,664
Machinery and warehouse equipment 11,526 11,501 11,479
Total property, plant and equipment 62,775 58,914 56,859
Less: Accumulated depreciation (35,086 ) (31,787 ) (23,837 )
Net property, plant and equipment $ 27,689 $ 27,127 $ 33,022</t>
  </si>
  <si>
    <t>Debt (Tables)</t>
  </si>
  <si>
    <t>Long-Term Debt</t>
  </si>
  <si>
    <t>Long-term debt consisted of the following:
March 26, 2016 December 26, 2015 March 28, 2015
ABL Facility, maturing in 2019 $ 11,600 $
— $ 23,700
Term Loan, maturing in 2019 130,279 132,100 142,680
Term Loan Original Issue Discount (1,743 ) (1,859 ) (2,188 )
Unamortized Term Loan Debt Issuance Costs (4,274 ) (4,590 ) (5,378 )
Deferred Cash Payment Obligations, maturing in 2019 18,949 18,608 17,570
Total debt 154,811 144,259 176,384
Less: Current maturities (11,600 ) (1,821 ) (24,999 )
Total long-term debt $ 143,211 $ 142,438 $ 151,385</t>
  </si>
  <si>
    <t>Changes in Accumulated Other Comprehensive Income (Loss) (Tables)</t>
  </si>
  <si>
    <t>Changes in accumulated other comprehensive income (loss) during the
three months March 26, 2016 and March 28, 2015 were as
follows:
Foreign
Accumulated Other Comprehensive Income (Loss) at
December 26, 2015 $ (1,919 )
Other comprehensive income before reclassifications 215
Amounts reclassified from other comprehensive income
—
Accumulated Other Comprehensive Income (Loss) at March 26,
2016 $ (1,704 )
Foreign
Accumulated Other Comprehensive Income (Loss) at
December 27, 2014 $ (819 )
Other comprehensive loss before reclassifications (498 )
Amounts reclassified from other comprehensive income
—
Accumulated Other Comprehensive Income (Loss) at March 28,
2015 $ (1,317 )</t>
  </si>
  <si>
    <t>Restructuring (Tables)</t>
  </si>
  <si>
    <t>Reconciliation of Accrued Restructuring Costs</t>
  </si>
  <si>
    <t>The following is a reconciliation of accrued restructuring costs
for the three months ended March 26, 2016 and March 28,
2015:
Distribution Curriculum Corporate Total
Accrued Restructuring Costs at December 26, 2015 $
— $
— $ 375 $ 375
Amounts charged to expense
—
— 166 166
Payments
—
— (288 ) (288 )
Accrued Restructuring Costs at March 26, 2016 $
— $
— $ 253 $ 253
Distribution Curriculum Corporate Total
Accrued Restructuring Costs at December 27, 2014 $
— $
— $ 1,618 $ 1,618
Amounts charged to expense
—
— 1,982 1,982
Payments
—
— (1,787 ) (1,787 )
Accrued Restructuring Costs at March 28, 2015 $
— $
— $ 1,813 $ 1,813</t>
  </si>
  <si>
    <t>Segment Information (Tables)</t>
  </si>
  <si>
    <t>Three Months Three Months Ended
Revenues:
Distribution $ 77,807 $ 78,557
Curriculum 15,918 13,025
Total $ 93,725 $ 91,582
Gross Profit:
Distribution $ 27,492 $ 28,466
Curriculum 7,973 5,866
Total $ 35,465 $ 34,332
Operating (loss) income and loss before taxes:
Operating income (loss) (12,012 ) (18,608 )
Interest expense, net 4,305 4,377
Income before provision for income taxes $ (16,317 ) $ (22,985 )
March 26, 2016 December 26, 2015 March 28, 2015
Identifiable assets:
Distribution $ 183,312 $ 173,838 $ 194,335
Curriculum 86,938 88,796 92,947
Corporate assets 14,201 11,855 12,937
Total $ 284,451 $ 274,489 $ 300,219
Three Months Three Months Ended
Depreciation and amortization of intangible assets and development
costs:
Distribution $ 3,478 $ 4,128
Curriculum 2,092 2,417
Total $ 5,570 $ 6,545
Expenditures for property, plant and equipment, intangible and
other assets and development costs:
Distribution $ 1,453 $ 3,295
Curriculum 1,013 2,055
Total $ 2,466 $ 5,350</t>
  </si>
  <si>
    <t>Change in Accounting Principle - Accounting Principle Change on Previously Issued Financial Statements (Detail) - USD ($) $ in Thousands</t>
  </si>
  <si>
    <t>New Accounting Pronouncements or Change in Accounting Principle [Line Items]</t>
  </si>
  <si>
    <t>As Previously Reported</t>
  </si>
  <si>
    <t>ASU No. 2015-03, "Interest - Imputation of Interest" | Debt Issuance Costs</t>
  </si>
  <si>
    <t>Bankruptcy Proceedings - Additional Information (Detail)</t>
  </si>
  <si>
    <t>Jun. 11, 2013shares</t>
  </si>
  <si>
    <t>Reorganization Adjustments</t>
  </si>
  <si>
    <t>Fresh-Start Adjustment [Line Items]</t>
  </si>
  <si>
    <t>Common stock, shares issued</t>
  </si>
  <si>
    <t>Income Taxes - Additional Information (Detail) - USD ($) $ in Thousands</t>
  </si>
  <si>
    <t>Apr. 25, 2015</t>
  </si>
  <si>
    <t>Tax valuation allowance</t>
  </si>
  <si>
    <t>Unrecognized income tax benefits, net of federal tax benefits</t>
  </si>
  <si>
    <t>Stockholders' Equity - Changes in Condensed Consolidated Stockholders' Equity (Detail) - USD ($) $ in Thousands</t>
  </si>
  <si>
    <t>Jun. 30, 2014</t>
  </si>
  <si>
    <t>Shareholders Equity [Line Items]</t>
  </si>
  <si>
    <t>Beginning Balance</t>
  </si>
  <si>
    <t>Foreign currency translation adjustment</t>
  </si>
  <si>
    <t>Change in Fresh Start estimate</t>
  </si>
  <si>
    <t>Ending Balance</t>
  </si>
  <si>
    <t>Common Stock</t>
  </si>
  <si>
    <t>Capital in Excess of Par Value</t>
  </si>
  <si>
    <t>Retained Earnings (Accumulated Deficit)</t>
  </si>
  <si>
    <t>Accumulated Other Comprehensive Income (Loss)</t>
  </si>
  <si>
    <t>Stockholders' Equity - Additional Information (Detail) - USD ($) $ in Thousands</t>
  </si>
  <si>
    <t>1 Months Ended</t>
  </si>
  <si>
    <t>Decrease in Company's opening equity</t>
  </si>
  <si>
    <t>Increase in long-term debt</t>
  </si>
  <si>
    <t>Immaterial error correction, description</t>
  </si>
  <si>
    <t>In January 2015, the recorded amount was corrected to $2,992. Management has concluded that the misstatements of interim financial statements in the first and second quarters of fiscal year ended April 25, 2015 were not material.</t>
  </si>
  <si>
    <t>Fresh-Start Change in Estimate, Incorrectly Recorded</t>
  </si>
  <si>
    <t>Amount misstated in financial statements</t>
  </si>
  <si>
    <t>Unsecured Trade Creditors | Deferred Cash Payment Obligations</t>
  </si>
  <si>
    <t>Reorganization Plan percentage of deferred cash payment</t>
  </si>
  <si>
    <t>45.00%</t>
  </si>
  <si>
    <t>General Unsecured Creditors | Deferred Cash Payment Obligations</t>
  </si>
  <si>
    <t>20.00%</t>
  </si>
  <si>
    <t>Earnings Per Share - Computations of Basic and Diluted Earnings Per Share (Detail) - USD ($) $ / shares in Units, shares in Thousands, $ in Thousands</t>
  </si>
  <si>
    <t>Income (Loss) (Numerator), Basic EPS</t>
  </si>
  <si>
    <t>Income (Loss) (Numerator), Basic and diluted EPS</t>
  </si>
  <si>
    <t>Weighted Average Shares (Denominator), Basic EPS</t>
  </si>
  <si>
    <t>Effect of dilutive stock options, Weighted Average Shares (Denominator)</t>
  </si>
  <si>
    <t>Weighted Average Shares (Denominator), Basic and diluted EPS</t>
  </si>
  <si>
    <t>Per Share Amount, Basic EPS</t>
  </si>
  <si>
    <t>Per Share Amount, Basic and diluted EPS</t>
  </si>
  <si>
    <t>Earnings Per Share - Additional Information (Detail) - shares shares in Thousands</t>
  </si>
  <si>
    <t>Stock options outstanding</t>
  </si>
  <si>
    <t>Share-Based Compensation Expense - Additional Information (Detail)</t>
  </si>
  <si>
    <t>Mar. 23, 2016shares</t>
  </si>
  <si>
    <t>Jul. 31, 2015shares</t>
  </si>
  <si>
    <t>Sep. 04, 2014USD ($)shares</t>
  </si>
  <si>
    <t>May. 28, 2014USD ($)shares</t>
  </si>
  <si>
    <t>Apr. 24, 2014shares</t>
  </si>
  <si>
    <t>Mar. 26, 2016USD ($)OptionPlanshares</t>
  </si>
  <si>
    <t>Mar. 28, 2015USD ($)shares</t>
  </si>
  <si>
    <t>Apr. 25, 2015shares</t>
  </si>
  <si>
    <t>Dec. 26, 2015shares</t>
  </si>
  <si>
    <t>Dec. 27, 2014shares</t>
  </si>
  <si>
    <t>Share-based Compensation Arrangement by Share-based Payment Award [Line Items]</t>
  </si>
  <si>
    <t>Number of share based employee compensation plans | OptionPlan</t>
  </si>
  <si>
    <t>Number of options granted</t>
  </si>
  <si>
    <t>Number of stock options outstanding</t>
  </si>
  <si>
    <t>Share-based compensation expense | $</t>
  </si>
  <si>
    <t>Share-based compensation, vesting rights</t>
  </si>
  <si>
    <t>The 33 stock options that were awarded to the Company's CEO will vest as to  one-fourth of the options on the first four anniversaries of the date of the  award. The options that were awarded to other members of management will vest as  to one-half of the options on the second anniversary of the date of the award  and as to one-fourth of the options on each of the third and fourth  anniversaries of the award date.</t>
  </si>
  <si>
    <t>Number of options cancelled</t>
  </si>
  <si>
    <t>Income tax benefit recognized related to share based compensation expense | $</t>
  </si>
  <si>
    <t>2014 Incentive Plan</t>
  </si>
  <si>
    <t>Terminations of Employment</t>
  </si>
  <si>
    <t>Stock Appreciation Rights (SARs)</t>
  </si>
  <si>
    <t>Awards granted</t>
  </si>
  <si>
    <t>Awards granted, fair value | $</t>
  </si>
  <si>
    <t>Awards outstanding</t>
  </si>
  <si>
    <t>Award canceled</t>
  </si>
  <si>
    <t>Stock Option</t>
  </si>
  <si>
    <t>RSUs | 2014 Incentive Plan</t>
  </si>
  <si>
    <t>Measurement period of volume weighted average share price considered for awards granted</t>
  </si>
  <si>
    <t>15 days</t>
  </si>
  <si>
    <t>Share-Based Compensation Expense - Summary of Option Transactions (Detail) - $ / shares shares in Thousands</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 Beginning Balance</t>
  </si>
  <si>
    <t>Options Exercisable, Options, Ending Balance</t>
  </si>
  <si>
    <t>Options Exercisable, Weighted-Average Exercise Price, Beginning Balance</t>
  </si>
  <si>
    <t>Options Exercisable, Weighted-Average Exercise Price, Ending Balance</t>
  </si>
  <si>
    <t>Share-Based Compensation Expense - Share-Based Compensation Expense Recognized (Detail) - USD ($)</t>
  </si>
  <si>
    <t>Sep. 04, 2014</t>
  </si>
  <si>
    <t>Total Gross stock-based compensation expense</t>
  </si>
  <si>
    <t>Total stock-based compensation expense, Net of Tax</t>
  </si>
  <si>
    <t>Share-Based Compensation Expense - Total Unrecognized Share-Based Compensation Expense (Detail) - USD ($) $ in Thousands</t>
  </si>
  <si>
    <t>Total unrecognized share-based compensation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8 Months Ended</t>
  </si>
  <si>
    <t>Useful life of intangible assets, excluding goodwill</t>
  </si>
  <si>
    <t>13 years</t>
  </si>
  <si>
    <t>20 years</t>
  </si>
  <si>
    <t>7 years</t>
  </si>
  <si>
    <t>5 years</t>
  </si>
  <si>
    <t>10 years</t>
  </si>
  <si>
    <t>Goodwill and Other Intangible Assets - Additional Information (Detail) - USD ($)</t>
  </si>
  <si>
    <t>Apr. 30, 2015</t>
  </si>
  <si>
    <t>Goodwill And Other Intangible Assets [Line Items]</t>
  </si>
  <si>
    <t>Intangible assets, net book value</t>
  </si>
  <si>
    <t>Impairment Charges</t>
  </si>
  <si>
    <t>Definite-lived intangible asset, impairment charge</t>
  </si>
  <si>
    <t>Selling, General and Administrative Expenses</t>
  </si>
  <si>
    <t>Intangible assets amortization expense reflected in selling, general and administrative expense</t>
  </si>
  <si>
    <t>Goodwill and Other Intangible Assets - Intangible Asset Amortization Expense (Detail) $ in Thousands</t>
  </si>
  <si>
    <t>Mar. 26, 2016USD ($)</t>
  </si>
  <si>
    <t>Fiscal 2016 (9 months remaining)</t>
  </si>
  <si>
    <t>Goodwill and Other Intangible Assets - Changes to Goodwill (Detail) - USD ($) $ in Thousands</t>
  </si>
  <si>
    <t>Goodwill, Total</t>
  </si>
  <si>
    <t>Distribution</t>
  </si>
  <si>
    <t>Curriculum</t>
  </si>
  <si>
    <t>Investment in Unconsolidated Affiliate - Additional Information (Detail)</t>
  </si>
  <si>
    <t>Carson-Dellosa Publishing LLC</t>
  </si>
  <si>
    <t>Schedule of Investments [Line Items]</t>
  </si>
  <si>
    <t>Equity Method Investment, percent owned</t>
  </si>
  <si>
    <t>35.00%</t>
  </si>
  <si>
    <t>Investment in Unconsolidated Affiliate - Investment in Unconsolidated Affiliate under Equity Method (Detail) - USD ($) $ in Thousands</t>
  </si>
  <si>
    <t>Cost method investment, percent owned</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Assets Held for Sale - Additional Information (Detail) - USD ($) $ in Thousands</t>
  </si>
  <si>
    <t>Businesses Held For Sale Divestitures And Impairments [Line Items]</t>
  </si>
  <si>
    <t>Written down value of Assets</t>
  </si>
  <si>
    <t>Discontinued Operations, Held-for-sale</t>
  </si>
  <si>
    <t>Gain (loss) on sale of asset</t>
  </si>
  <si>
    <t>Debt - Long-Term Debt (Detail) - USD ($) $ in Thousands</t>
  </si>
  <si>
    <t>Debt Instrument [Line Items]</t>
  </si>
  <si>
    <t>Total debt</t>
  </si>
  <si>
    <t>Less: Current maturities</t>
  </si>
  <si>
    <t>Total long-term debt</t>
  </si>
  <si>
    <t>ABL Facility</t>
  </si>
  <si>
    <t>Term Loan</t>
  </si>
  <si>
    <t>Term Loan Original Issue Discount</t>
  </si>
  <si>
    <t>Unamortized Term Loan Debt Issuance Costs</t>
  </si>
  <si>
    <t>Deferred Cash Payment Obligations</t>
  </si>
  <si>
    <t>Debt - Long-Term Debt (Parenthetical) (Detail)</t>
  </si>
  <si>
    <t>Maturity year</t>
  </si>
  <si>
    <t>Debt - Additional Information (Detail) - USD ($)</t>
  </si>
  <si>
    <t>Sep. 21, 2015</t>
  </si>
  <si>
    <t>Jun. 11, 2013</t>
  </si>
  <si>
    <t>Aug. 07, 2015</t>
  </si>
  <si>
    <t>Jul. 25, 2015</t>
  </si>
  <si>
    <t>Loss on early extinguishment of debt</t>
  </si>
  <si>
    <t>Maturity month and year</t>
  </si>
  <si>
    <t>2019-12</t>
  </si>
  <si>
    <t>Accrued interest expense</t>
  </si>
  <si>
    <t>Interest Rate Swap</t>
  </si>
  <si>
    <t>Derivative interest rate</t>
  </si>
  <si>
    <t>1.485%</t>
  </si>
  <si>
    <t>Interest Rate Swap | London Interbank Offered Rate (LIBOR)</t>
  </si>
  <si>
    <t>Variable interest rate on notional amount</t>
  </si>
  <si>
    <t>0.435%</t>
  </si>
  <si>
    <t>Effective interest rate</t>
  </si>
  <si>
    <t>10.80%</t>
  </si>
  <si>
    <t>Amortization of loan origination fees</t>
  </si>
  <si>
    <t>Interest in borrowing</t>
  </si>
  <si>
    <t>Term Loan, aggregate principal amount</t>
  </si>
  <si>
    <t>Original issue discount</t>
  </si>
  <si>
    <t>Interest rate terms</t>
  </si>
  <si>
    <t>The outstanding  principal amount of the Term Loan will bear interest at a rate per annum equal  to the applicable LIBOR rate (with a 1% floor) plus 8.50%, or the base rate plus  a margin of 7.50%.</t>
  </si>
  <si>
    <t>Original issue discount amortization</t>
  </si>
  <si>
    <t>Term loan outstanding</t>
  </si>
  <si>
    <t>Prepayment on term loan credit facility</t>
  </si>
  <si>
    <t>Loss on prepayment of long-term indebtedness</t>
  </si>
  <si>
    <t>Debt instrument maturity date</t>
  </si>
  <si>
    <t>Jun. 11,
		2019</t>
  </si>
  <si>
    <t>Number of days to enter into interest rate hedge after the effective date</t>
  </si>
  <si>
    <t>90 days</t>
  </si>
  <si>
    <t>Percentage of term loan under interest rate hedge</t>
  </si>
  <si>
    <t>50.00%</t>
  </si>
  <si>
    <t>Term Loan | Fair Value, Inputs, Level 2</t>
  </si>
  <si>
    <t>Term loan, fair value</t>
  </si>
  <si>
    <t>Term Loan | London Interbank Offered Rate (LIBOR)</t>
  </si>
  <si>
    <t>Applicable margin</t>
  </si>
  <si>
    <t>8.50%</t>
  </si>
  <si>
    <t>Term Loan | Federal Funds Rate</t>
  </si>
  <si>
    <t>7.50%</t>
  </si>
  <si>
    <t>Term Loan | Floor Rate</t>
  </si>
  <si>
    <t>Debentures interest rate stated percentage</t>
  </si>
  <si>
    <t>1.00%</t>
  </si>
  <si>
    <t>Term Loan | Interest Rate Swap</t>
  </si>
  <si>
    <t>Inception date</t>
  </si>
  <si>
    <t>Aug. 27,
		2013</t>
  </si>
  <si>
    <t>Termination date</t>
  </si>
  <si>
    <t>Sep. 11,
		2016</t>
  </si>
  <si>
    <t>9.985%</t>
  </si>
  <si>
    <t>Notional amount of swaps</t>
  </si>
  <si>
    <t>Term Loan | Interest Rate Swap | Cash Flow Hedging</t>
  </si>
  <si>
    <t>Increase in fair value</t>
  </si>
  <si>
    <t>Decrease in fair value</t>
  </si>
  <si>
    <t>Paid-in-kind interest rate</t>
  </si>
  <si>
    <t>5.00%</t>
  </si>
  <si>
    <t>10.00%</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12.24%</t>
  </si>
  <si>
    <t>Commitment fees on unborrowed funds</t>
  </si>
  <si>
    <t>ABL Facility outstanding</t>
  </si>
  <si>
    <t>ABL Facility | Asset Based Credit Agreement</t>
  </si>
  <si>
    <t>Credit Agreement, borrowing capacity</t>
  </si>
  <si>
    <t>ABL Facility | London Interbank Offered Rate (LIBOR)</t>
  </si>
  <si>
    <t>ABL Facility | Federal Funds Rate</t>
  </si>
  <si>
    <t>0.50%</t>
  </si>
  <si>
    <t>Changes in Accumulated Other Comprehensive Income (Loss) - Changes in Accumulated Other Comprehensive Income (Loss) (Detail) - USD ($) $ in Thousands</t>
  </si>
  <si>
    <t>Accumulated Other Comprehensive Income (Loss) [Line Items]</t>
  </si>
  <si>
    <t>Accumulated other comprehensive income (loss), beginning balance</t>
  </si>
  <si>
    <t>Accumulated other comprehensive income (loss), ending balance</t>
  </si>
  <si>
    <t>Foreign Currency Translation</t>
  </si>
  <si>
    <t>Other comprehensive income (loss) before reclassifications</t>
  </si>
  <si>
    <t>Amounts reclassified from other comprehensive incom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Non operating</t>
  </si>
  <si>
    <t>Restructuring - Additional Information (Detail) - USD ($) $ in Thousands</t>
  </si>
  <si>
    <t>Restructuring costs</t>
  </si>
  <si>
    <t>Facility Exit Costs and Restructuring</t>
  </si>
  <si>
    <t>Segment Information - Additional Information (Detail)</t>
  </si>
  <si>
    <t>Mar. 26, 2016Segment</t>
  </si>
  <si>
    <t>Number of operating segments</t>
  </si>
  <si>
    <t>Segment Information - Segment Information (Detail) - USD ($) $ in Thousands</t>
  </si>
  <si>
    <t>Revenues:</t>
  </si>
  <si>
    <t>Total Revenue</t>
  </si>
  <si>
    <t>Gross profit:</t>
  </si>
  <si>
    <t>Operating (loss) income and loss before taxes:</t>
  </si>
  <si>
    <t>Interest expense,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Operating Segments</t>
  </si>
  <si>
    <t>Operating Segments | Distribution</t>
  </si>
  <si>
    <t>Operating Segments | Curriculu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55454</v>
      </c>
    </row>
    <row spans="1:3" r="12">
      <c t="s" s="4" r="A12">
        <v>19</v>
      </c>
      <c t="s" s="4" r="B12">
        <v>20</v>
      </c>
    </row>
    <row spans="1:3" r="13">
      <c t="s" s="4" r="A13">
        <v>21</v>
      </c>
      <c t="s" s="4" r="B13">
        <v>22</v>
      </c>
    </row>
    <row spans="1:3" r="14">
      <c t="s" s="4" r="A14">
        <v>23</v>
      </c>
      <c t="n" s="6" r="C14">
        <v>1000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v>
      </c>
    </row>
    <row spans="1:2" r="3">
      <c t="s" s="3" r="A3">
        <v>134</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2</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7914</v>
      </c>
      <c t="n" s="7" r="C3">
        <v>12865</v>
      </c>
      <c t="n" s="7" r="D3">
        <v>8638</v>
      </c>
    </row>
    <row spans="1:4" r="4">
      <c t="s" s="4" r="A4">
        <v>29</v>
      </c>
      <c t="n" s="6" r="B4">
        <v>51449</v>
      </c>
      <c t="n" s="6" r="C4">
        <v>58370</v>
      </c>
      <c t="n" s="6" r="D4">
        <v>50097</v>
      </c>
    </row>
    <row spans="1:4" r="5">
      <c t="s" s="4" r="A5">
        <v>30</v>
      </c>
      <c t="n" s="6" r="B5">
        <v>92401</v>
      </c>
      <c t="n" s="6" r="C5">
        <v>76199</v>
      </c>
      <c t="n" s="6" r="D5">
        <v>87759</v>
      </c>
    </row>
    <row spans="1:4" r="6">
      <c t="s" s="4" r="A6">
        <v>31</v>
      </c>
      <c t="n" s="6" r="B6">
        <v>9379</v>
      </c>
      <c t="n" s="6" r="C6">
        <v>6527</v>
      </c>
      <c t="n" s="6" r="D6">
        <v>8719</v>
      </c>
    </row>
    <row spans="1:4" r="7">
      <c t="s" s="4" r="A7">
        <v>32</v>
      </c>
      <c t="n" s="6" r="B7">
        <v>12706</v>
      </c>
      <c t="n" s="6" r="C7">
        <v>13111</v>
      </c>
      <c t="n" s="6" r="D7">
        <v>17282</v>
      </c>
    </row>
    <row spans="1:4" r="8">
      <c t="s" s="4" r="A8">
        <v>33</v>
      </c>
      <c t="n" s="6" r="B8">
        <v>4363</v>
      </c>
      <c t="n" s="6" r="C8">
        <v>9</v>
      </c>
      <c t="n" s="6" r="D8">
        <v>142</v>
      </c>
    </row>
    <row spans="1:4" r="9">
      <c t="s" s="4" r="A9">
        <v>34</v>
      </c>
      <c t="n" s="6" r="D9">
        <v>1598</v>
      </c>
    </row>
    <row spans="1:4" r="10">
      <c t="s" s="4" r="A10">
        <v>35</v>
      </c>
      <c t="n" s="6" r="B10">
        <v>178212</v>
      </c>
      <c t="n" s="6" r="C10">
        <v>167081</v>
      </c>
      <c t="n" s="6" r="D10">
        <v>174234</v>
      </c>
    </row>
    <row spans="1:4" r="11">
      <c t="s" s="4" r="A11">
        <v>36</v>
      </c>
      <c t="n" s="6" r="B11">
        <v>27689</v>
      </c>
      <c t="n" s="6" r="C11">
        <v>27127</v>
      </c>
      <c t="n" s="6" r="D11">
        <v>33022</v>
      </c>
    </row>
    <row spans="1:4" r="12">
      <c t="s" s="4" r="A12">
        <v>37</v>
      </c>
      <c t="n" s="6" r="B12">
        <v>21588</v>
      </c>
      <c t="n" s="6" r="C12">
        <v>21588</v>
      </c>
      <c t="n" s="6" r="D12">
        <v>21588</v>
      </c>
    </row>
    <row spans="1:4" r="13">
      <c t="s" s="4" r="A13">
        <v>38</v>
      </c>
      <c t="n" s="6" r="B13">
        <v>37751</v>
      </c>
      <c t="n" s="6" r="C13">
        <v>38652</v>
      </c>
      <c t="n" s="6" r="D13">
        <v>44142</v>
      </c>
    </row>
    <row spans="1:4" r="14">
      <c t="s" s="4" r="A14">
        <v>39</v>
      </c>
      <c t="n" s="6" r="B14">
        <v>18491</v>
      </c>
      <c t="n" s="6" r="C14">
        <v>19321</v>
      </c>
      <c t="n" s="6" r="D14">
        <v>26505</v>
      </c>
    </row>
    <row spans="1:4" r="15">
      <c t="s" s="4" r="A15">
        <v>40</v>
      </c>
      <c t="n" s="6" r="B15">
        <v>5</v>
      </c>
      <c t="n" s="6" r="C15">
        <v>5</v>
      </c>
      <c t="n" s="6" r="D15">
        <v>13</v>
      </c>
    </row>
    <row spans="1:4" r="16">
      <c t="s" s="4" r="A16">
        <v>41</v>
      </c>
      <c t="n" s="6" r="B16">
        <v>715</v>
      </c>
      <c t="n" s="6" r="C16">
        <v>715</v>
      </c>
      <c t="n" s="6" r="D16">
        <v>715</v>
      </c>
    </row>
    <row spans="1:4" r="17">
      <c t="s" s="4" r="A17">
        <v>42</v>
      </c>
      <c t="n" s="6" r="B17">
        <v>284451</v>
      </c>
      <c t="n" s="6" r="C17">
        <v>274489</v>
      </c>
      <c t="n" s="6" r="D17">
        <v>300219</v>
      </c>
    </row>
    <row spans="1:4" r="18">
      <c t="s" s="3" r="A18">
        <v>43</v>
      </c>
    </row>
    <row spans="1:4" r="19">
      <c t="s" s="4" r="A19">
        <v>44</v>
      </c>
      <c t="n" s="6" r="B19">
        <v>11600</v>
      </c>
      <c t="n" s="6" r="C19">
        <v>1821</v>
      </c>
      <c t="n" s="6" r="D19">
        <v>24999</v>
      </c>
    </row>
    <row spans="1:4" r="20">
      <c t="s" s="4" r="A20">
        <v>45</v>
      </c>
      <c t="n" s="6" r="B20">
        <v>39804</v>
      </c>
      <c t="n" s="6" r="C20">
        <v>20076</v>
      </c>
      <c t="n" s="6" r="D20">
        <v>26532</v>
      </c>
    </row>
    <row spans="1:4" r="21">
      <c t="s" s="4" r="A21">
        <v>46</v>
      </c>
      <c t="n" s="6" r="B21">
        <v>6502</v>
      </c>
      <c t="n" s="6" r="C21">
        <v>10488</v>
      </c>
      <c t="n" s="6" r="D21">
        <v>6905</v>
      </c>
    </row>
    <row spans="1:4" r="22">
      <c t="s" s="4" r="A22">
        <v>47</v>
      </c>
      <c t="n" s="6" r="B22">
        <v>2355</v>
      </c>
      <c t="n" s="6" r="C22">
        <v>2705</v>
      </c>
      <c t="n" s="6" r="D22">
        <v>2097</v>
      </c>
    </row>
    <row spans="1:4" r="23">
      <c t="s" s="4" r="A23">
        <v>48</v>
      </c>
      <c t="n" s="6" r="B23">
        <v>10969</v>
      </c>
      <c t="n" s="6" r="C23">
        <v>14794</v>
      </c>
      <c t="n" s="6" r="D23">
        <v>9986</v>
      </c>
    </row>
    <row spans="1:4" r="24">
      <c t="s" s="4" r="A24">
        <v>49</v>
      </c>
      <c t="n" s="6" r="B24">
        <v>71230</v>
      </c>
      <c t="n" s="6" r="C24">
        <v>49884</v>
      </c>
      <c t="n" s="6" r="D24">
        <v>70519</v>
      </c>
    </row>
    <row spans="1:4" r="25">
      <c t="s" s="4" r="A25">
        <v>50</v>
      </c>
      <c t="n" s="6" r="B25">
        <v>143211</v>
      </c>
      <c t="n" s="6" r="C25">
        <v>142438</v>
      </c>
      <c t="n" s="6" r="D25">
        <v>151385</v>
      </c>
    </row>
    <row spans="1:4" r="26">
      <c t="s" s="4" r="A26">
        <v>51</v>
      </c>
      <c t="n" s="6" r="B26">
        <v>231</v>
      </c>
      <c t="n" s="6" r="C26">
        <v>561</v>
      </c>
      <c t="n" s="6" r="D26">
        <v>913</v>
      </c>
    </row>
    <row spans="1:4" r="27">
      <c t="s" s="4" r="A27">
        <v>52</v>
      </c>
      <c t="n" s="7" r="B27">
        <v>214672</v>
      </c>
      <c t="n" s="7" r="C27">
        <v>192883</v>
      </c>
      <c t="n" s="7" r="D27">
        <v>222817</v>
      </c>
    </row>
    <row spans="1:4" r="28">
      <c t="s" s="4" r="A28">
        <v>53</v>
      </c>
      <c t="s" s="4" r="B28">
        <v>54</v>
      </c>
      <c t="s" s="4" r="C28">
        <v>54</v>
      </c>
      <c t="s" s="4" r="D28">
        <v>54</v>
      </c>
    </row>
    <row spans="1:4" r="29">
      <c t="s" s="3" r="A29">
        <v>55</v>
      </c>
    </row>
    <row spans="1:4" r="30">
      <c t="s" s="4" r="A30">
        <v>56</v>
      </c>
      <c t="s" s="4" r="B30">
        <v>54</v>
      </c>
      <c t="s" s="4" r="C30">
        <v>54</v>
      </c>
      <c t="s" s="4" r="D30">
        <v>54</v>
      </c>
    </row>
    <row spans="1:4" r="31">
      <c t="s" s="4" r="A31">
        <v>57</v>
      </c>
      <c t="n" s="7" r="B31">
        <v>1</v>
      </c>
      <c t="n" s="7" r="C31">
        <v>1</v>
      </c>
      <c t="n" s="7" r="D31">
        <v>1</v>
      </c>
    </row>
    <row spans="1:4" r="32">
      <c t="s" s="4" r="A32">
        <v>58</v>
      </c>
      <c t="n" s="6" r="B32">
        <v>119501</v>
      </c>
      <c t="n" s="6" r="C32">
        <v>119240</v>
      </c>
      <c t="n" s="6" r="D32">
        <v>118284</v>
      </c>
    </row>
    <row spans="1:4" r="33">
      <c t="s" s="4" r="A33">
        <v>59</v>
      </c>
      <c t="n" s="6" r="B33">
        <v>-1704</v>
      </c>
      <c t="n" s="6" r="C33">
        <v>-1919</v>
      </c>
      <c t="n" s="6" r="D33">
        <v>-1317</v>
      </c>
    </row>
    <row spans="1:4" r="34">
      <c t="s" s="4" r="A34">
        <v>60</v>
      </c>
      <c t="n" s="6" r="B34">
        <v>-48019</v>
      </c>
      <c t="n" s="6" r="C34">
        <v>-35716</v>
      </c>
      <c t="n" s="6" r="D34">
        <v>-39566</v>
      </c>
    </row>
    <row spans="1:4" r="35">
      <c t="s" s="4" r="A35">
        <v>61</v>
      </c>
      <c t="n" s="6" r="B35">
        <v>69779</v>
      </c>
      <c t="n" s="6" r="C35">
        <v>81606</v>
      </c>
      <c t="n" s="6" r="D35">
        <v>77402</v>
      </c>
    </row>
    <row spans="1:4" r="36">
      <c t="s" s="4" r="A36">
        <v>62</v>
      </c>
      <c t="n" s="7" r="B36">
        <v>284451</v>
      </c>
      <c t="n" s="7" r="C36">
        <v>274489</v>
      </c>
      <c t="n" s="7" r="D36">
        <v>300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9</v>
      </c>
      <c t="s" s="2" r="B1">
        <v>1</v>
      </c>
    </row>
    <row spans="1:2" r="2">
      <c t="s" s="2" r="B2">
        <v>2</v>
      </c>
    </row>
    <row spans="1:2" r="3">
      <c t="s" s="3" r="A3">
        <v>147</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0</v>
      </c>
      <c t="s" s="2" r="B1">
        <v>1</v>
      </c>
    </row>
    <row spans="1:2" r="2">
      <c t="s" s="2" r="B2">
        <v>2</v>
      </c>
    </row>
    <row spans="1:2" r="3">
      <c t="s" s="3" r="A3">
        <v>134</v>
      </c>
    </row>
    <row spans="1:2" r="4">
      <c t="s" s="4" r="A4">
        <v>181</v>
      </c>
      <c t="s" s="4" r="B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47</v>
      </c>
    </row>
    <row spans="1:2" r="4">
      <c t="s" s="4" r="A4">
        <v>184</v>
      </c>
      <c t="s" s="4" r="B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50</v>
      </c>
    </row>
    <row spans="1:2" r="4">
      <c t="s" s="4" r="A4">
        <v>187</v>
      </c>
      <c t="s" s="4" r="B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53</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56</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3</v>
      </c>
      <c t="s" s="2" r="B1">
        <v>2</v>
      </c>
      <c t="s" s="2" r="C1">
        <v>25</v>
      </c>
      <c t="s" s="2" r="D1">
        <v>26</v>
      </c>
    </row>
    <row spans="1:4" r="2">
      <c t="s" s="3" r="A2">
        <v>64</v>
      </c>
    </row>
    <row spans="1:4" r="3">
      <c t="s" s="4" r="A3">
        <v>65</v>
      </c>
      <c t="n" s="7" r="B3">
        <v>1059</v>
      </c>
      <c t="n" s="7" r="C3">
        <v>1077</v>
      </c>
      <c t="n" s="7" r="D3">
        <v>912</v>
      </c>
    </row>
    <row spans="1:4" r="4">
      <c t="s" s="4" r="A4">
        <v>66</v>
      </c>
      <c t="n" s="8" r="B4">
        <v>0.001</v>
      </c>
      <c t="n" s="8" r="C4">
        <v>0.001</v>
      </c>
      <c t="n" s="8" r="D4">
        <v>0.001</v>
      </c>
    </row>
    <row spans="1:4" r="5">
      <c t="s" s="4" r="A5">
        <v>67</v>
      </c>
      <c t="n" s="6" r="B5">
        <v>500000</v>
      </c>
      <c t="n" s="6" r="C5">
        <v>500000</v>
      </c>
      <c t="n" s="6" r="D5">
        <v>500000</v>
      </c>
    </row>
    <row spans="1:4" r="6">
      <c t="s" s="4" r="A6">
        <v>68</v>
      </c>
      <c t="n" s="6" r="B6">
        <v>0</v>
      </c>
      <c t="n" s="6" r="C6">
        <v>0</v>
      </c>
      <c t="n" s="6" r="D6">
        <v>0</v>
      </c>
    </row>
    <row spans="1:4" r="7">
      <c t="s" s="4" r="A7">
        <v>69</v>
      </c>
      <c t="n" s="8" r="B7">
        <v>0.001</v>
      </c>
      <c t="n" s="8" r="C7">
        <v>0.001</v>
      </c>
      <c t="n" s="8" r="D7">
        <v>0.001</v>
      </c>
    </row>
    <row spans="1:4" r="8">
      <c t="s" s="4" r="A8">
        <v>70</v>
      </c>
      <c t="n" s="6" r="B8">
        <v>2000000</v>
      </c>
      <c t="n" s="6" r="C8">
        <v>2000000</v>
      </c>
      <c t="n" s="6" r="D8">
        <v>2000000</v>
      </c>
    </row>
    <row spans="1:4" r="9">
      <c t="s" s="4" r="A9">
        <v>71</v>
      </c>
      <c t="n" s="6" r="B9">
        <v>1000004</v>
      </c>
      <c t="n" s="6" r="C9">
        <v>1000004</v>
      </c>
      <c t="n" s="6" r="D9">
        <v>1000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3</v>
      </c>
      <c t="s" s="2" r="B1">
        <v>1</v>
      </c>
    </row>
    <row spans="1:2" r="2">
      <c t="s" s="2" r="B2">
        <v>2</v>
      </c>
    </row>
    <row spans="1:2" r="3">
      <c t="s" s="3" r="A3">
        <v>159</v>
      </c>
    </row>
    <row spans="1:2" r="4">
      <c t="s" s="4" r="A4">
        <v>204</v>
      </c>
      <c t="s" s="4" r="B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62</v>
      </c>
    </row>
    <row spans="1:2" r="4">
      <c t="s" s="4" r="A4">
        <v>161</v>
      </c>
      <c t="s" s="4" r="B4">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167</v>
      </c>
    </row>
    <row spans="1:2" r="4">
      <c t="s" s="4" r="A4">
        <v>209</v>
      </c>
      <c t="s" s="4" r="B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1</v>
      </c>
      <c t="s" s="2" r="B1">
        <v>1</v>
      </c>
    </row>
    <row spans="1:2" r="2">
      <c t="s" s="2" r="B2">
        <v>2</v>
      </c>
    </row>
    <row spans="1:2" r="3">
      <c t="s" s="3" r="A3">
        <v>147</v>
      </c>
    </row>
    <row spans="1:2" r="4">
      <c t="s" s="4" r="A4">
        <v>169</v>
      </c>
      <c t="s" s="4" r="B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172</v>
      </c>
    </row>
    <row spans="1:2" r="4">
      <c t="s" s="4" r="A4">
        <v>214</v>
      </c>
      <c t="s" s="4" r="B4">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175</v>
      </c>
    </row>
    <row spans="1:2" r="4">
      <c t="s" s="4" r="A4">
        <v>174</v>
      </c>
      <c t="s" s="4" r="B4">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8</v>
      </c>
      <c t="s" s="2" r="B1">
        <v>2</v>
      </c>
      <c t="s" s="2" r="C1">
        <v>25</v>
      </c>
      <c t="s" s="2" r="D1">
        <v>26</v>
      </c>
    </row>
    <row spans="1:4" r="2">
      <c t="s" s="3" r="A2">
        <v>219</v>
      </c>
    </row>
    <row spans="1:4" r="3">
      <c t="s" s="4" r="A3">
        <v>39</v>
      </c>
      <c t="n" s="7" r="B3">
        <v>18491</v>
      </c>
      <c t="n" s="7" r="C3">
        <v>19321</v>
      </c>
      <c t="n" s="7" r="D3">
        <v>26505</v>
      </c>
    </row>
    <row spans="1:4" r="4">
      <c t="s" s="4" r="A4">
        <v>42</v>
      </c>
      <c t="n" s="6" r="B4">
        <v>284451</v>
      </c>
      <c t="n" s="6" r="C4">
        <v>274489</v>
      </c>
      <c t="n" s="6" r="D4">
        <v>300219</v>
      </c>
    </row>
    <row spans="1:4" r="5">
      <c t="s" s="4" r="A5">
        <v>50</v>
      </c>
      <c t="n" s="6" r="B5">
        <v>143211</v>
      </c>
      <c t="n" s="6" r="C5">
        <v>142438</v>
      </c>
      <c t="n" s="6" r="D5">
        <v>151385</v>
      </c>
    </row>
    <row spans="1:4" r="6">
      <c t="s" s="4" r="A6">
        <v>52</v>
      </c>
      <c t="n" s="6" r="B6">
        <v>214672</v>
      </c>
      <c t="n" s="6" r="C6">
        <v>192883</v>
      </c>
      <c t="n" s="6" r="D6">
        <v>222817</v>
      </c>
    </row>
    <row spans="1:4" r="7">
      <c t="s" s="4" r="A7">
        <v>62</v>
      </c>
      <c t="n" s="7" r="B7">
        <v>284451</v>
      </c>
      <c t="n" s="6" r="C7">
        <v>274489</v>
      </c>
      <c t="n" s="7" r="D7">
        <v>300219</v>
      </c>
    </row>
    <row spans="1:4" r="8">
      <c t="s" s="4" r="A8">
        <v>220</v>
      </c>
    </row>
    <row spans="1:4" r="9">
      <c t="s" s="3" r="A9">
        <v>219</v>
      </c>
    </row>
    <row spans="1:4" r="10">
      <c t="s" s="4" r="A10">
        <v>39</v>
      </c>
      <c t="n" s="6" r="C10">
        <v>23911</v>
      </c>
    </row>
    <row spans="1:4" r="11">
      <c t="s" s="4" r="A11">
        <v>42</v>
      </c>
      <c t="n" s="6" r="C11">
        <v>279079</v>
      </c>
    </row>
    <row spans="1:4" r="12">
      <c t="s" s="4" r="A12">
        <v>50</v>
      </c>
      <c t="n" s="6" r="C12">
        <v>147028</v>
      </c>
    </row>
    <row spans="1:4" r="13">
      <c t="s" s="4" r="A13">
        <v>52</v>
      </c>
      <c t="n" s="6" r="C13">
        <v>197473</v>
      </c>
    </row>
    <row spans="1:4" r="14">
      <c t="s" s="4" r="A14">
        <v>62</v>
      </c>
      <c t="n" s="6" r="C14">
        <v>279079</v>
      </c>
    </row>
    <row spans="1:4" r="15">
      <c t="s" s="4" r="A15">
        <v>221</v>
      </c>
    </row>
    <row spans="1:4" r="16">
      <c t="s" s="3" r="A16">
        <v>219</v>
      </c>
    </row>
    <row spans="1:4" r="17">
      <c t="s" s="4" r="A17">
        <v>39</v>
      </c>
      <c t="n" s="6" r="C17">
        <v>-4590</v>
      </c>
    </row>
    <row spans="1:4" r="18">
      <c t="s" s="4" r="A18">
        <v>42</v>
      </c>
      <c t="n" s="6" r="C18">
        <v>-4590</v>
      </c>
    </row>
    <row spans="1:4" r="19">
      <c t="s" s="4" r="A19">
        <v>50</v>
      </c>
      <c t="n" s="6" r="C19">
        <v>-4590</v>
      </c>
    </row>
    <row spans="1:4" r="20">
      <c t="s" s="4" r="A20">
        <v>52</v>
      </c>
      <c t="n" s="6" r="C20">
        <v>-4590</v>
      </c>
    </row>
    <row spans="1:4" r="21">
      <c t="s" s="4" r="A21">
        <v>62</v>
      </c>
      <c t="n" s="7" r="C21">
        <v>-45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0"/>
  </cols>
  <sheetData>
    <row spans="1:2" r="1">
      <c t="s" s="1" r="A1">
        <v>222</v>
      </c>
      <c t="s" s="2" r="B1">
        <v>223</v>
      </c>
    </row>
    <row spans="1:2" r="2">
      <c t="s" s="4" r="A2">
        <v>224</v>
      </c>
    </row>
    <row spans="1:2" r="3">
      <c t="s" s="3" r="A3">
        <v>225</v>
      </c>
    </row>
    <row spans="1:2" r="4">
      <c t="s" s="4" r="A4">
        <v>226</v>
      </c>
      <c t="n" s="6" r="B4">
        <v>10000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227</v>
      </c>
      <c t="s" s="2" r="B1">
        <v>2</v>
      </c>
      <c t="s" s="2" r="C1">
        <v>25</v>
      </c>
      <c t="s" s="2" r="D1">
        <v>228</v>
      </c>
      <c t="s" s="2" r="E1">
        <v>26</v>
      </c>
    </row>
    <row spans="1:5" r="2">
      <c t="s" s="3" r="A2">
        <v>144</v>
      </c>
    </row>
    <row spans="1:5" r="3">
      <c t="s" s="4" r="A3">
        <v>229</v>
      </c>
      <c t="n" s="7" r="C3">
        <v>26363</v>
      </c>
      <c t="n" s="7" r="D3">
        <v>41705</v>
      </c>
    </row>
    <row spans="1:5" r="4">
      <c t="s" s="4" r="A4">
        <v>230</v>
      </c>
      <c t="n" s="7" r="B4">
        <v>100</v>
      </c>
      <c t="n" s="7" r="C4">
        <v>482</v>
      </c>
      <c t="n" s="7" r="E4">
        <v>5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1</v>
      </c>
      <c t="s" s="2" r="B1">
        <v>1</v>
      </c>
    </row>
    <row spans="1:4" r="2">
      <c t="s" s="2" r="B2">
        <v>2</v>
      </c>
      <c t="s" s="2" r="C2">
        <v>26</v>
      </c>
      <c t="s" s="2" r="D2">
        <v>232</v>
      </c>
    </row>
    <row spans="1:4" r="3">
      <c t="s" s="3" r="A3">
        <v>233</v>
      </c>
    </row>
    <row spans="1:4" r="4">
      <c t="s" s="4" r="A4">
        <v>234</v>
      </c>
      <c t="n" s="7" r="B4">
        <v>81606</v>
      </c>
      <c t="n" s="7" r="C4">
        <v>102563</v>
      </c>
    </row>
    <row spans="1:4" r="5">
      <c t="s" s="4" r="A5">
        <v>85</v>
      </c>
      <c t="n" s="6" r="B5">
        <v>-12303</v>
      </c>
      <c t="n" s="6" r="C5">
        <v>-23415</v>
      </c>
    </row>
    <row spans="1:4" r="6">
      <c t="s" s="4" r="A6">
        <v>104</v>
      </c>
      <c t="n" s="6" r="B6">
        <v>261</v>
      </c>
      <c t="n" s="6" r="C6">
        <v>179</v>
      </c>
    </row>
    <row spans="1:4" r="7">
      <c t="s" s="4" r="A7">
        <v>235</v>
      </c>
      <c t="n" s="6" r="B7">
        <v>215</v>
      </c>
      <c t="n" s="6" r="C7">
        <v>-498</v>
      </c>
    </row>
    <row spans="1:4" r="8">
      <c t="s" s="4" r="A8">
        <v>236</v>
      </c>
      <c t="n" s="6" r="C8">
        <v>-1427</v>
      </c>
      <c t="n" s="7" r="D8">
        <v>-2992</v>
      </c>
    </row>
    <row spans="1:4" r="9">
      <c t="s" s="4" r="A9">
        <v>237</v>
      </c>
      <c t="n" s="6" r="B9">
        <v>69779</v>
      </c>
      <c t="n" s="6" r="C9">
        <v>77402</v>
      </c>
    </row>
    <row spans="1:4" r="10">
      <c t="s" s="4" r="A10">
        <v>238</v>
      </c>
    </row>
    <row spans="1:4" r="11">
      <c t="s" s="3" r="A11">
        <v>233</v>
      </c>
    </row>
    <row spans="1:4" r="12">
      <c t="s" s="4" r="A12">
        <v>234</v>
      </c>
      <c t="n" s="6" r="B12">
        <v>1</v>
      </c>
      <c t="n" s="6" r="C12">
        <v>1</v>
      </c>
    </row>
    <row spans="1:4" r="13">
      <c t="s" s="4" r="A13">
        <v>237</v>
      </c>
      <c t="n" s="6" r="B13">
        <v>1</v>
      </c>
      <c t="n" s="6" r="C13">
        <v>1</v>
      </c>
    </row>
    <row spans="1:4" r="14">
      <c t="s" s="4" r="A14">
        <v>239</v>
      </c>
    </row>
    <row spans="1:4" r="15">
      <c t="s" s="3" r="A15">
        <v>233</v>
      </c>
    </row>
    <row spans="1:4" r="16">
      <c t="s" s="4" r="A16">
        <v>234</v>
      </c>
      <c t="n" s="6" r="B16">
        <v>119240</v>
      </c>
      <c t="n" s="6" r="C16">
        <v>119532</v>
      </c>
    </row>
    <row spans="1:4" r="17">
      <c t="s" s="4" r="A17">
        <v>104</v>
      </c>
      <c t="n" s="6" r="B17">
        <v>261</v>
      </c>
      <c t="n" s="6" r="C17">
        <v>176</v>
      </c>
    </row>
    <row spans="1:4" r="18">
      <c t="s" s="4" r="A18">
        <v>236</v>
      </c>
      <c t="n" s="6" r="C18">
        <v>-1427</v>
      </c>
    </row>
    <row spans="1:4" r="19">
      <c t="s" s="4" r="A19">
        <v>237</v>
      </c>
      <c t="n" s="6" r="B19">
        <v>119501</v>
      </c>
      <c t="n" s="6" r="C19">
        <v>118281</v>
      </c>
    </row>
    <row spans="1:4" r="20">
      <c t="s" s="4" r="A20">
        <v>240</v>
      </c>
    </row>
    <row spans="1:4" r="21">
      <c t="s" s="3" r="A21">
        <v>233</v>
      </c>
    </row>
    <row spans="1:4" r="22">
      <c t="s" s="4" r="A22">
        <v>234</v>
      </c>
      <c t="n" s="6" r="B22">
        <v>-35716</v>
      </c>
      <c t="n" s="6" r="C22">
        <v>-16151</v>
      </c>
    </row>
    <row spans="1:4" r="23">
      <c t="s" s="4" r="A23">
        <v>85</v>
      </c>
      <c t="n" s="6" r="B23">
        <v>-12303</v>
      </c>
      <c t="n" s="6" r="C23">
        <v>-23415</v>
      </c>
    </row>
    <row spans="1:4" r="24">
      <c t="s" s="4" r="A24">
        <v>237</v>
      </c>
      <c t="n" s="6" r="B24">
        <v>-48019</v>
      </c>
      <c t="n" s="6" r="C24">
        <v>-39566</v>
      </c>
    </row>
    <row spans="1:4" r="25">
      <c t="s" s="4" r="A25">
        <v>241</v>
      </c>
    </row>
    <row spans="1:4" r="26">
      <c t="s" s="3" r="A26">
        <v>233</v>
      </c>
    </row>
    <row spans="1:4" r="27">
      <c t="s" s="4" r="A27">
        <v>234</v>
      </c>
      <c t="n" s="6" r="B27">
        <v>-1919</v>
      </c>
      <c t="n" s="6" r="C27">
        <v>-819</v>
      </c>
    </row>
    <row spans="1:4" r="28">
      <c t="s" s="4" r="A28">
        <v>235</v>
      </c>
      <c t="n" s="6" r="B28">
        <v>215</v>
      </c>
      <c t="n" s="6" r="C28">
        <v>-498</v>
      </c>
    </row>
    <row spans="1:4" r="29">
      <c t="s" s="4" r="A29">
        <v>237</v>
      </c>
      <c t="n" s="7" r="B29">
        <v>-1704</v>
      </c>
      <c t="n" s="7" r="C29">
        <v>-1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26</v>
      </c>
    </row>
    <row spans="1:3" r="3">
      <c t="s" s="3" r="A3">
        <v>73</v>
      </c>
    </row>
    <row spans="1:3" r="4">
      <c t="s" s="4" r="A4">
        <v>74</v>
      </c>
      <c t="n" s="7" r="B4">
        <v>93725</v>
      </c>
      <c t="n" s="7" r="C4">
        <v>91582</v>
      </c>
    </row>
    <row spans="1:3" r="5">
      <c t="s" s="4" r="A5">
        <v>75</v>
      </c>
      <c t="n" s="6" r="B5">
        <v>58260</v>
      </c>
      <c t="n" s="6" r="C5">
        <v>57250</v>
      </c>
    </row>
    <row spans="1:3" r="6">
      <c t="s" s="4" r="A6">
        <v>76</v>
      </c>
      <c t="n" s="6" r="B6">
        <v>35465</v>
      </c>
      <c t="n" s="6" r="C6">
        <v>34332</v>
      </c>
    </row>
    <row spans="1:3" r="7">
      <c t="s" s="4" r="A7">
        <v>77</v>
      </c>
      <c t="n" s="6" r="B7">
        <v>47311</v>
      </c>
      <c t="n" s="6" r="C7">
        <v>50652</v>
      </c>
    </row>
    <row spans="1:3" r="8">
      <c t="s" s="4" r="A8">
        <v>78</v>
      </c>
      <c t="n" s="6" r="B8">
        <v>166</v>
      </c>
      <c t="n" s="6" r="C8">
        <v>2288</v>
      </c>
    </row>
    <row spans="1:3" r="9">
      <c t="s" s="4" r="A9">
        <v>79</v>
      </c>
      <c t="n" s="6" r="B9">
        <v>-12012</v>
      </c>
      <c t="n" s="6" r="C9">
        <v>-18608</v>
      </c>
    </row>
    <row spans="1:3" r="10">
      <c t="s" s="3" r="A10">
        <v>80</v>
      </c>
    </row>
    <row spans="1:3" r="11">
      <c t="s" s="4" r="A11">
        <v>81</v>
      </c>
      <c t="n" s="6" r="B11">
        <v>4390</v>
      </c>
      <c t="n" s="6" r="C11">
        <v>4325</v>
      </c>
    </row>
    <row spans="1:3" r="12">
      <c t="s" s="4" r="A12">
        <v>82</v>
      </c>
      <c t="n" s="6" r="B12">
        <v>-85</v>
      </c>
      <c t="n" s="6" r="C12">
        <v>52</v>
      </c>
    </row>
    <row spans="1:3" r="13">
      <c t="s" s="4" r="A13">
        <v>83</v>
      </c>
      <c t="n" s="6" r="B13">
        <v>-16317</v>
      </c>
      <c t="n" s="6" r="C13">
        <v>-22985</v>
      </c>
    </row>
    <row spans="1:3" r="14">
      <c t="s" s="4" r="A14">
        <v>84</v>
      </c>
      <c t="n" s="6" r="B14">
        <v>-4014</v>
      </c>
      <c t="n" s="6" r="C14">
        <v>430</v>
      </c>
    </row>
    <row spans="1:3" r="15">
      <c t="s" s="4" r="A15">
        <v>85</v>
      </c>
      <c t="n" s="7" r="B15">
        <v>-12303</v>
      </c>
      <c t="n" s="7" r="C15">
        <v>-23415</v>
      </c>
    </row>
    <row spans="1:3" r="16">
      <c t="s" s="3" r="A16">
        <v>86</v>
      </c>
    </row>
    <row spans="1:3" r="17">
      <c t="s" s="4" r="A17">
        <v>87</v>
      </c>
      <c t="n" s="6" r="B17">
        <v>1000</v>
      </c>
      <c t="n" s="6" r="C17">
        <v>1000</v>
      </c>
    </row>
    <row spans="1:3" r="18">
      <c t="s" s="4" r="A18">
        <v>88</v>
      </c>
      <c t="n" s="6" r="B18">
        <v>1000</v>
      </c>
      <c t="n" s="6" r="C18">
        <v>1000</v>
      </c>
    </row>
    <row spans="1:3" r="19">
      <c t="s" s="3" r="A19">
        <v>89</v>
      </c>
    </row>
    <row spans="1:3" r="20">
      <c t="s" s="4" r="A20">
        <v>87</v>
      </c>
      <c t="n" s="9" r="B20">
        <v>-12.3</v>
      </c>
      <c t="n" s="9" r="C20">
        <v>-23.41</v>
      </c>
    </row>
    <row spans="1:3" r="21">
      <c t="s" s="4" r="A21">
        <v>88</v>
      </c>
      <c t="n" s="9" r="B21">
        <v>-12.3</v>
      </c>
      <c t="n" s="9" r="C21">
        <v>-2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242</v>
      </c>
      <c t="s" s="2" r="B1">
        <v>243</v>
      </c>
      <c t="s" s="2" r="C1">
        <v>1</v>
      </c>
    </row>
    <row spans="1:4" r="2">
      <c t="s" s="2" r="B2">
        <v>232</v>
      </c>
      <c t="s" s="2" r="C2">
        <v>2</v>
      </c>
      <c t="s" s="2" r="D2">
        <v>26</v>
      </c>
    </row>
    <row spans="1:4" r="3">
      <c t="s" s="3" r="A3">
        <v>233</v>
      </c>
    </row>
    <row spans="1:4" r="4">
      <c t="s" s="4" r="A4">
        <v>244</v>
      </c>
      <c t="n" s="7" r="B4">
        <v>-2992</v>
      </c>
      <c t="n" s="7" r="D4">
        <v>-1427</v>
      </c>
    </row>
    <row spans="1:4" r="5">
      <c t="s" s="4" r="A5">
        <v>245</v>
      </c>
      <c t="n" s="6" r="B5">
        <v>2992</v>
      </c>
    </row>
    <row spans="1:4" r="6">
      <c t="s" s="4" r="A6">
        <v>246</v>
      </c>
      <c t="s" s="4" r="C6">
        <v>247</v>
      </c>
    </row>
    <row spans="1:4" r="7">
      <c t="s" s="4" r="A7">
        <v>248</v>
      </c>
    </row>
    <row spans="1:4" r="8">
      <c t="s" s="3" r="A8">
        <v>233</v>
      </c>
    </row>
    <row spans="1:4" r="9">
      <c t="s" s="4" r="A9">
        <v>249</v>
      </c>
      <c t="n" s="7" r="B9">
        <v>1565</v>
      </c>
    </row>
    <row spans="1:4" r="10">
      <c t="s" s="4" r="A10">
        <v>250</v>
      </c>
    </row>
    <row spans="1:4" r="11">
      <c t="s" s="3" r="A11">
        <v>233</v>
      </c>
    </row>
    <row spans="1:4" r="12">
      <c t="s" s="4" r="A12">
        <v>251</v>
      </c>
      <c t="s" s="4" r="B12">
        <v>252</v>
      </c>
      <c t="s" s="4" r="C12">
        <v>252</v>
      </c>
    </row>
    <row spans="1:4" r="13">
      <c t="s" s="4" r="A13">
        <v>253</v>
      </c>
    </row>
    <row spans="1:4" r="14">
      <c t="s" s="3" r="A14">
        <v>233</v>
      </c>
    </row>
    <row spans="1:4" r="15">
      <c t="s" s="4" r="A15">
        <v>251</v>
      </c>
      <c t="s" s="4" r="B15">
        <v>254</v>
      </c>
      <c t="s" s="4" r="C15">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26</v>
      </c>
    </row>
    <row spans="1:3" r="3">
      <c t="s" s="3" r="A3">
        <v>147</v>
      </c>
    </row>
    <row spans="1:3" r="4">
      <c t="s" s="4" r="A4">
        <v>256</v>
      </c>
      <c t="n" s="7" r="B4">
        <v>-12303</v>
      </c>
      <c t="n" s="7" r="C4">
        <v>-23415</v>
      </c>
    </row>
    <row spans="1:3" r="5">
      <c t="s" s="4" r="A5">
        <v>257</v>
      </c>
      <c t="n" s="7" r="B5">
        <v>-12303</v>
      </c>
      <c t="n" s="7" r="C5">
        <v>-23415</v>
      </c>
    </row>
    <row spans="1:3" r="6">
      <c t="s" s="4" r="A6">
        <v>258</v>
      </c>
      <c t="n" s="6" r="B6">
        <v>1000</v>
      </c>
      <c t="n" s="6" r="C6">
        <v>1000</v>
      </c>
    </row>
    <row spans="1:3" r="7">
      <c t="s" s="4" r="A7">
        <v>259</v>
      </c>
      <c t="n" s="6" r="B7">
        <v>0</v>
      </c>
      <c t="n" s="6" r="C7">
        <v>0</v>
      </c>
    </row>
    <row spans="1:3" r="8">
      <c t="s" s="4" r="A8">
        <v>260</v>
      </c>
      <c t="n" s="6" r="B8">
        <v>1000</v>
      </c>
      <c t="n" s="6" r="C8">
        <v>1000</v>
      </c>
    </row>
    <row spans="1:3" r="9">
      <c t="s" s="4" r="A9">
        <v>261</v>
      </c>
      <c t="n" s="9" r="B9">
        <v>-12.3</v>
      </c>
      <c t="n" s="9" r="C9">
        <v>-23.41</v>
      </c>
    </row>
    <row spans="1:3" r="10">
      <c t="s" s="4" r="A10">
        <v>262</v>
      </c>
      <c t="n" s="9" r="B10">
        <v>-12.3</v>
      </c>
      <c t="n" s="9" r="C10">
        <v>-23.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26</v>
      </c>
    </row>
    <row spans="1:3" r="3">
      <c t="s" s="3" r="A3">
        <v>150</v>
      </c>
    </row>
    <row spans="1:3" r="4">
      <c t="s" s="4" r="A4">
        <v>264</v>
      </c>
      <c t="n" s="6" r="B4">
        <v>73</v>
      </c>
      <c t="n" s="6" r="C4">
        <v>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20"/>
    <col customWidth="1" max="7" min="7" width="80"/>
    <col customWidth="1" max="8" min="8" width="27"/>
    <col customWidth="1" max="9" min="9" width="20"/>
    <col customWidth="1" max="10" min="10" width="20"/>
    <col customWidth="1" max="11" min="11" width="20"/>
  </cols>
  <sheetData>
    <row spans="1:11" r="1">
      <c t="s" s="1" r="A1">
        <v>265</v>
      </c>
      <c t="s" s="2" r="B1">
        <v>266</v>
      </c>
      <c t="s" s="2" r="C1">
        <v>267</v>
      </c>
      <c t="s" s="2" r="D1">
        <v>268</v>
      </c>
      <c t="s" s="2" r="E1">
        <v>269</v>
      </c>
      <c t="s" s="2" r="F1">
        <v>270</v>
      </c>
      <c t="s" s="2" r="G1">
        <v>271</v>
      </c>
      <c t="s" s="2" r="H1">
        <v>272</v>
      </c>
      <c t="s" s="2" r="I1">
        <v>273</v>
      </c>
      <c t="s" s="2" r="J1">
        <v>274</v>
      </c>
      <c t="s" s="2" r="K1">
        <v>275</v>
      </c>
    </row>
    <row spans="1:11" r="2">
      <c t="s" s="3" r="A2">
        <v>276</v>
      </c>
    </row>
    <row spans="1:11" r="3">
      <c t="s" s="4" r="A3">
        <v>277</v>
      </c>
      <c t="n" s="6" r="G3">
        <v>1</v>
      </c>
    </row>
    <row spans="1:11" r="4">
      <c t="s" s="4" r="A4">
        <v>278</v>
      </c>
      <c t="n" s="6" r="H4">
        <v>7000</v>
      </c>
    </row>
    <row spans="1:11" r="5">
      <c t="s" s="4" r="A5">
        <v>279</v>
      </c>
      <c t="n" s="6" r="G5">
        <v>73000</v>
      </c>
      <c t="n" s="6" r="H5">
        <v>73000</v>
      </c>
      <c t="n" s="6" r="J5">
        <v>73000</v>
      </c>
      <c t="n" s="6" r="K5">
        <v>66000</v>
      </c>
    </row>
    <row spans="1:11" r="6">
      <c t="s" s="4" r="A6">
        <v>280</v>
      </c>
      <c t="n" s="7" r="D6">
        <v>0</v>
      </c>
      <c t="n" s="7" r="G6">
        <v>261000</v>
      </c>
      <c t="n" s="7" r="H6">
        <v>179000</v>
      </c>
    </row>
    <row spans="1:11" r="7">
      <c t="s" s="4" r="A7">
        <v>281</v>
      </c>
      <c t="s" s="4" r="G7">
        <v>282</v>
      </c>
    </row>
    <row spans="1:11" r="8">
      <c t="s" s="4" r="A8">
        <v>283</v>
      </c>
      <c t="n" s="6" r="G8">
        <v>0</v>
      </c>
      <c t="n" s="6" r="H8">
        <v>0</v>
      </c>
    </row>
    <row spans="1:11" r="9">
      <c t="s" s="4" r="A9">
        <v>284</v>
      </c>
      <c t="n" s="7" r="H9">
        <v>0</v>
      </c>
    </row>
    <row spans="1:11" r="10">
      <c t="s" s="4" r="A10">
        <v>285</v>
      </c>
    </row>
    <row spans="1:11" r="11">
      <c t="s" s="3" r="A11">
        <v>276</v>
      </c>
    </row>
    <row spans="1:11" r="12">
      <c t="s" s="4" r="A12">
        <v>278</v>
      </c>
      <c t="n" s="6" r="D12">
        <v>68000</v>
      </c>
      <c t="n" s="6" r="F12">
        <v>33000</v>
      </c>
      <c t="n" s="6" r="I12">
        <v>65000</v>
      </c>
    </row>
    <row spans="1:11" r="13">
      <c t="s" s="4" r="A13">
        <v>286</v>
      </c>
    </row>
    <row spans="1:11" r="14">
      <c t="s" s="3" r="A14">
        <v>276</v>
      </c>
    </row>
    <row spans="1:11" r="15">
      <c t="s" s="4" r="A15">
        <v>283</v>
      </c>
      <c t="n" s="6" r="I15">
        <v>25000</v>
      </c>
    </row>
    <row spans="1:11" r="16">
      <c t="s" s="4" r="A16">
        <v>287</v>
      </c>
    </row>
    <row spans="1:11" r="17">
      <c t="s" s="3" r="A17">
        <v>276</v>
      </c>
    </row>
    <row spans="1:11" r="18">
      <c t="s" s="4" r="A18">
        <v>280</v>
      </c>
      <c t="n" s="7" r="G18">
        <v>0</v>
      </c>
    </row>
    <row spans="1:11" r="19">
      <c t="s" s="4" r="A19">
        <v>288</v>
      </c>
      <c t="n" s="6" r="C19">
        <v>6000</v>
      </c>
      <c t="n" s="6" r="E19">
        <v>6000</v>
      </c>
    </row>
    <row spans="1:11" r="20">
      <c t="s" s="4" r="A20">
        <v>289</v>
      </c>
      <c t="n" s="7" r="E20">
        <v>130000</v>
      </c>
    </row>
    <row spans="1:11" r="21">
      <c t="s" s="4" r="A21">
        <v>290</v>
      </c>
      <c t="n" s="6" r="G21">
        <v>22000</v>
      </c>
    </row>
    <row spans="1:11" r="22">
      <c t="s" s="4" r="A22">
        <v>291</v>
      </c>
      <c t="n" s="6" r="G22">
        <v>6000</v>
      </c>
    </row>
    <row spans="1:11" r="23">
      <c t="s" s="4" r="A23">
        <v>292</v>
      </c>
    </row>
    <row spans="1:11" r="24">
      <c t="s" s="3" r="A24">
        <v>276</v>
      </c>
    </row>
    <row spans="1:11" r="25">
      <c t="s" s="4" r="A25">
        <v>279</v>
      </c>
      <c t="n" s="6" r="D25">
        <v>0</v>
      </c>
    </row>
    <row spans="1:11" r="26">
      <c t="s" s="4" r="A26">
        <v>280</v>
      </c>
      <c t="n" s="7" r="G26">
        <v>261000</v>
      </c>
      <c t="n" s="7" r="H26">
        <v>179000</v>
      </c>
    </row>
    <row spans="1:11" r="27">
      <c t="s" s="4" r="A27">
        <v>293</v>
      </c>
    </row>
    <row spans="1:11" r="28">
      <c t="s" s="3" r="A28">
        <v>276</v>
      </c>
    </row>
    <row spans="1:11" r="29">
      <c t="s" s="4" r="A29">
        <v>288</v>
      </c>
      <c t="n" s="6" r="B29">
        <v>28000</v>
      </c>
    </row>
    <row spans="1:11" r="30">
      <c t="s" s="4" r="A30">
        <v>294</v>
      </c>
      <c t="s" s="4" r="B30">
        <v>2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1</v>
      </c>
    </row>
    <row spans="1:3" r="2">
      <c t="s" s="2" r="B2">
        <v>2</v>
      </c>
      <c t="s" s="2" r="C2">
        <v>26</v>
      </c>
    </row>
    <row spans="1:3" r="3">
      <c t="s" s="3" r="A3">
        <v>153</v>
      </c>
    </row>
    <row spans="1:3" r="4">
      <c t="s" s="4" r="A4">
        <v>297</v>
      </c>
      <c t="n" s="6" r="B4">
        <v>73</v>
      </c>
      <c t="n" s="6" r="C4">
        <v>66</v>
      </c>
    </row>
    <row spans="1:3" r="5">
      <c t="s" s="4" r="A5">
        <v>298</v>
      </c>
      <c t="n" s="6" r="C5">
        <v>7</v>
      </c>
    </row>
    <row spans="1:3" r="6">
      <c t="s" s="4" r="A6">
        <v>299</v>
      </c>
      <c t="n" s="6" r="B6">
        <v>0</v>
      </c>
      <c t="n" s="6" r="C6">
        <v>0</v>
      </c>
    </row>
    <row spans="1:3" r="7">
      <c t="s" s="4" r="A7">
        <v>300</v>
      </c>
      <c t="n" s="6" r="B7">
        <v>0</v>
      </c>
      <c t="n" s="6" r="C7">
        <v>0</v>
      </c>
    </row>
    <row spans="1:3" r="8">
      <c t="s" s="4" r="A8">
        <v>301</v>
      </c>
      <c t="n" s="6" r="B8">
        <v>73</v>
      </c>
      <c t="n" s="6" r="C8">
        <v>73</v>
      </c>
    </row>
    <row spans="1:3" r="9">
      <c t="s" s="4" r="A9">
        <v>302</v>
      </c>
      <c t="n" s="7" r="B9">
        <v>130</v>
      </c>
      <c t="n" s="7" r="C9">
        <v>130</v>
      </c>
    </row>
    <row spans="1:3" r="10">
      <c t="s" s="4" r="A10">
        <v>303</v>
      </c>
      <c t="n" s="6" r="C10">
        <v>130</v>
      </c>
    </row>
    <row spans="1:3" r="11">
      <c t="s" s="4" r="A11">
        <v>304</v>
      </c>
      <c t="n" s="6" r="B11">
        <v>0</v>
      </c>
      <c t="n" s="6" r="C11">
        <v>0</v>
      </c>
    </row>
    <row spans="1:3" r="12">
      <c t="s" s="4" r="A12">
        <v>305</v>
      </c>
      <c t="n" s="6" r="B12">
        <v>0</v>
      </c>
      <c t="n" s="6" r="C12">
        <v>0</v>
      </c>
    </row>
    <row spans="1:3" r="13">
      <c t="s" s="4" r="A13">
        <v>306</v>
      </c>
      <c t="n" s="7" r="B13">
        <v>130</v>
      </c>
      <c t="n" s="7" r="C13">
        <v>130</v>
      </c>
    </row>
    <row spans="1:3" r="14">
      <c t="s" s="4" r="A14">
        <v>307</v>
      </c>
      <c t="n" s="6" r="B14">
        <v>8</v>
      </c>
    </row>
    <row spans="1:3" r="15">
      <c t="s" s="4" r="A15">
        <v>308</v>
      </c>
      <c t="n" s="6" r="B15">
        <v>8</v>
      </c>
    </row>
    <row spans="1:3" r="16">
      <c t="s" s="4" r="A16">
        <v>309</v>
      </c>
      <c t="n" s="7" r="B16">
        <v>130</v>
      </c>
    </row>
    <row spans="1:3" r="17">
      <c t="s" s="4" r="A17">
        <v>310</v>
      </c>
      <c t="n" s="7" r="B17">
        <v>1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1</v>
      </c>
      <c t="s" s="2" r="B1">
        <v>312</v>
      </c>
      <c t="s" s="2" r="C1">
        <v>2</v>
      </c>
      <c t="s" s="2" r="D1">
        <v>26</v>
      </c>
    </row>
    <row spans="1:4" r="2">
      <c t="s" s="3" r="A2">
        <v>276</v>
      </c>
    </row>
    <row spans="1:4" r="3">
      <c t="s" s="4" r="A3">
        <v>313</v>
      </c>
      <c t="n" s="7" r="B3">
        <v>0</v>
      </c>
      <c t="n" s="7" r="C3">
        <v>261000</v>
      </c>
      <c t="n" s="7" r="D3">
        <v>179000</v>
      </c>
    </row>
    <row spans="1:4" r="4">
      <c t="s" s="4" r="A4">
        <v>292</v>
      </c>
    </row>
    <row spans="1:4" r="5">
      <c t="s" s="3" r="A5">
        <v>276</v>
      </c>
    </row>
    <row spans="1:4" r="6">
      <c t="s" s="4" r="A6">
        <v>313</v>
      </c>
      <c t="n" s="6" r="C6">
        <v>261000</v>
      </c>
      <c t="n" s="6" r="D6">
        <v>179000</v>
      </c>
    </row>
    <row spans="1:4" r="7">
      <c t="s" s="4" r="A7">
        <v>314</v>
      </c>
      <c t="n" s="7" r="C7">
        <v>197000</v>
      </c>
      <c t="n" s="7" r="D7">
        <v>17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6</v>
      </c>
    </row>
    <row spans="1:3" r="2">
      <c t="s" s="4" r="A2">
        <v>292</v>
      </c>
    </row>
    <row spans="1:3" r="3">
      <c t="s" s="3" r="A3">
        <v>276</v>
      </c>
    </row>
    <row spans="1:3" r="4">
      <c t="s" s="4" r="A4">
        <v>316</v>
      </c>
      <c t="n" s="7" r="B4">
        <v>2465</v>
      </c>
      <c t="n" s="7" r="C4">
        <v>36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7</v>
      </c>
      <c t="s" s="2" r="B1">
        <v>2</v>
      </c>
      <c t="s" s="2" r="C1">
        <v>25</v>
      </c>
      <c t="s" s="2" r="D1">
        <v>228</v>
      </c>
      <c t="s" s="2" r="E1">
        <v>26</v>
      </c>
    </row>
    <row spans="1:5" r="2">
      <c t="s" s="3" r="A2">
        <v>318</v>
      </c>
    </row>
    <row spans="1:5" r="3">
      <c t="s" s="4" r="A3">
        <v>319</v>
      </c>
      <c t="n" s="7" r="B3">
        <v>52360</v>
      </c>
      <c t="n" s="7" r="C3">
        <v>52360</v>
      </c>
      <c t="n" s="7" r="E3">
        <v>52360</v>
      </c>
    </row>
    <row spans="1:5" r="4">
      <c t="s" s="4" r="A4">
        <v>320</v>
      </c>
      <c t="n" s="6" r="B4">
        <v>-14609</v>
      </c>
      <c t="n" s="6" r="C4">
        <v>-13708</v>
      </c>
      <c t="n" s="6" r="E4">
        <v>-8218</v>
      </c>
    </row>
    <row spans="1:5" r="5">
      <c t="s" s="4" r="A5">
        <v>321</v>
      </c>
      <c t="n" s="6" r="B5">
        <v>37751</v>
      </c>
      <c t="n" s="6" r="C5">
        <v>38652</v>
      </c>
      <c t="n" s="6" r="E5">
        <v>44142</v>
      </c>
    </row>
    <row spans="1:5" r="6">
      <c t="s" s="4" r="A6">
        <v>322</v>
      </c>
    </row>
    <row spans="1:5" r="7">
      <c t="s" s="3" r="A7">
        <v>318</v>
      </c>
    </row>
    <row spans="1:5" r="8">
      <c t="s" s="4" r="A8">
        <v>319</v>
      </c>
      <c t="n" s="6" r="B8">
        <v>11300</v>
      </c>
      <c t="n" s="6" r="C8">
        <v>11300</v>
      </c>
      <c t="n" s="6" r="E8">
        <v>11300</v>
      </c>
    </row>
    <row spans="1:5" r="9">
      <c t="s" s="4" r="A9">
        <v>320</v>
      </c>
      <c t="n" s="6" r="B9">
        <v>-2463</v>
      </c>
      <c t="n" s="6" r="C9">
        <v>-2246</v>
      </c>
      <c t="n" s="6" r="E9">
        <v>-1594</v>
      </c>
    </row>
    <row spans="1:5" r="10">
      <c t="s" s="4" r="A10">
        <v>321</v>
      </c>
      <c t="n" s="6" r="B10">
        <v>8837</v>
      </c>
      <c t="n" s="6" r="C10">
        <v>9054</v>
      </c>
      <c t="n" s="6" r="E10">
        <v>9706</v>
      </c>
    </row>
    <row spans="1:5" r="11">
      <c t="s" s="4" r="A11">
        <v>323</v>
      </c>
    </row>
    <row spans="1:5" r="12">
      <c t="s" s="3" r="A12">
        <v>318</v>
      </c>
    </row>
    <row spans="1:5" r="13">
      <c t="s" s="4" r="A13">
        <v>319</v>
      </c>
      <c t="n" s="6" r="B13">
        <v>4000</v>
      </c>
      <c t="n" s="6" r="C13">
        <v>4000</v>
      </c>
      <c t="n" s="6" r="E13">
        <v>4000</v>
      </c>
    </row>
    <row spans="1:5" r="14">
      <c t="s" s="4" r="A14">
        <v>320</v>
      </c>
      <c t="n" s="6" r="B14">
        <v>-567</v>
      </c>
      <c t="n" s="6" r="C14">
        <v>-517</v>
      </c>
      <c t="n" s="6" r="E14">
        <v>-367</v>
      </c>
    </row>
    <row spans="1:5" r="15">
      <c t="s" s="4" r="A15">
        <v>321</v>
      </c>
      <c t="n" s="6" r="B15">
        <v>3433</v>
      </c>
      <c t="n" s="6" r="C15">
        <v>3483</v>
      </c>
      <c t="n" s="6" r="E15">
        <v>3633</v>
      </c>
    </row>
    <row spans="1:5" r="16">
      <c t="s" s="4" r="A16">
        <v>324</v>
      </c>
    </row>
    <row spans="1:5" r="17">
      <c t="s" s="3" r="A17">
        <v>318</v>
      </c>
    </row>
    <row spans="1:5" r="18">
      <c t="s" s="4" r="A18">
        <v>319</v>
      </c>
      <c t="n" s="6" r="B18">
        <v>22700</v>
      </c>
      <c t="n" s="6" r="C18">
        <v>22700</v>
      </c>
      <c t="n" s="6" r="E18">
        <v>22700</v>
      </c>
    </row>
    <row spans="1:5" r="19">
      <c t="s" s="4" r="A19">
        <v>320</v>
      </c>
      <c t="n" s="6" r="B19">
        <v>-3216</v>
      </c>
      <c t="n" s="6" r="C19">
        <v>-2932</v>
      </c>
      <c t="n" s="6" r="E19">
        <v>-2080</v>
      </c>
    </row>
    <row spans="1:5" r="20">
      <c t="s" s="4" r="A20">
        <v>321</v>
      </c>
      <c t="n" s="6" r="B20">
        <v>19484</v>
      </c>
      <c t="n" s="6" r="C20">
        <v>19768</v>
      </c>
      <c t="n" s="6" r="E20">
        <v>20620</v>
      </c>
    </row>
    <row spans="1:5" r="21">
      <c t="s" s="4" r="A21">
        <v>325</v>
      </c>
    </row>
    <row spans="1:5" r="22">
      <c t="s" s="3" r="A22">
        <v>318</v>
      </c>
    </row>
    <row spans="1:5" r="23">
      <c t="s" s="4" r="A23">
        <v>319</v>
      </c>
      <c t="n" s="6" r="B23">
        <v>6600</v>
      </c>
      <c t="n" s="6" r="C23">
        <v>6600</v>
      </c>
      <c t="n" s="6" r="E23">
        <v>6600</v>
      </c>
    </row>
    <row spans="1:5" r="24">
      <c t="s" s="4" r="A24">
        <v>320</v>
      </c>
      <c t="n" s="6" r="B24">
        <v>-2671</v>
      </c>
      <c t="n" s="6" r="C24">
        <v>-2436</v>
      </c>
      <c t="n" s="6" r="E24">
        <v>-1729</v>
      </c>
    </row>
    <row spans="1:5" r="25">
      <c t="s" s="4" r="A25">
        <v>321</v>
      </c>
      <c t="n" s="6" r="B25">
        <v>3929</v>
      </c>
      <c t="n" s="6" r="C25">
        <v>4164</v>
      </c>
      <c t="n" s="6" r="E25">
        <v>4871</v>
      </c>
    </row>
    <row spans="1:5" r="26">
      <c t="s" s="4" r="A26">
        <v>326</v>
      </c>
    </row>
    <row spans="1:5" r="27">
      <c t="s" s="3" r="A27">
        <v>318</v>
      </c>
    </row>
    <row spans="1:5" r="28">
      <c t="s" s="4" r="A28">
        <v>319</v>
      </c>
      <c t="n" s="6" r="B28">
        <v>4400</v>
      </c>
      <c t="n" s="6" r="C28">
        <v>4400</v>
      </c>
      <c t="n" s="6" r="E28">
        <v>4400</v>
      </c>
    </row>
    <row spans="1:5" r="29">
      <c t="s" s="4" r="A29">
        <v>320</v>
      </c>
      <c t="n" s="6" r="B29">
        <v>-4400</v>
      </c>
      <c t="n" s="6" r="C29">
        <v>-4400</v>
      </c>
      <c t="n" s="6" r="E29">
        <v>-1612</v>
      </c>
    </row>
    <row spans="1:5" r="30">
      <c t="s" s="4" r="A30">
        <v>321</v>
      </c>
      <c t="n" s="7" r="D30">
        <v>0</v>
      </c>
      <c t="n" s="6" r="E30">
        <v>2788</v>
      </c>
    </row>
    <row spans="1:5" r="31">
      <c t="s" s="4" r="A31">
        <v>327</v>
      </c>
    </row>
    <row spans="1:5" r="32">
      <c t="s" s="3" r="A32">
        <v>318</v>
      </c>
    </row>
    <row spans="1:5" r="33">
      <c t="s" s="4" r="A33">
        <v>319</v>
      </c>
      <c t="n" s="6" r="B33">
        <v>1200</v>
      </c>
      <c t="n" s="6" r="C33">
        <v>1200</v>
      </c>
      <c t="n" s="6" r="E33">
        <v>1200</v>
      </c>
    </row>
    <row spans="1:5" r="34">
      <c t="s" s="4" r="A34">
        <v>320</v>
      </c>
      <c t="n" s="6" r="B34">
        <v>-680</v>
      </c>
      <c t="n" s="6" r="C34">
        <v>-620</v>
      </c>
      <c t="n" s="6" r="E34">
        <v>-440</v>
      </c>
    </row>
    <row spans="1:5" r="35">
      <c t="s" s="4" r="A35">
        <v>321</v>
      </c>
      <c t="n" s="6" r="B35">
        <v>520</v>
      </c>
      <c t="n" s="6" r="C35">
        <v>580</v>
      </c>
      <c t="n" s="6" r="E35">
        <v>760</v>
      </c>
    </row>
    <row spans="1:5" r="36">
      <c t="s" s="4" r="A36">
        <v>328</v>
      </c>
    </row>
    <row spans="1:5" r="37">
      <c t="s" s="3" r="A37">
        <v>318</v>
      </c>
    </row>
    <row spans="1:5" r="38">
      <c t="s" s="4" r="A38">
        <v>319</v>
      </c>
      <c t="n" s="6" r="B38">
        <v>2160</v>
      </c>
      <c t="n" s="6" r="C38">
        <v>2160</v>
      </c>
      <c t="n" s="6" r="E38">
        <v>2160</v>
      </c>
    </row>
    <row spans="1:5" r="39">
      <c t="s" s="4" r="A39">
        <v>320</v>
      </c>
      <c t="n" s="6" r="B39">
        <v>-612</v>
      </c>
      <c t="n" s="6" r="C39">
        <v>-557</v>
      </c>
      <c t="n" s="6" r="E39">
        <v>-396</v>
      </c>
    </row>
    <row spans="1:5" r="40">
      <c t="s" s="4" r="A40">
        <v>321</v>
      </c>
      <c t="n" s="7" r="B40">
        <v>1548</v>
      </c>
      <c t="n" s="7" r="C40">
        <v>1603</v>
      </c>
      <c t="n" s="7" r="E40">
        <v>17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29</v>
      </c>
      <c t="s" s="2" r="B1">
        <v>1</v>
      </c>
      <c t="s" s="2" r="D1">
        <v>330</v>
      </c>
    </row>
    <row spans="1:4" r="2">
      <c t="s" s="2" r="B2">
        <v>2</v>
      </c>
      <c t="s" s="2" r="C2">
        <v>26</v>
      </c>
      <c t="s" s="2" r="D2">
        <v>25</v>
      </c>
    </row>
    <row spans="1:4" r="3">
      <c t="s" s="4" r="A3">
        <v>322</v>
      </c>
    </row>
    <row spans="1:4" r="4">
      <c t="s" s="3" r="A4">
        <v>318</v>
      </c>
    </row>
    <row spans="1:4" r="5">
      <c t="s" s="4" r="A5">
        <v>331</v>
      </c>
      <c t="s" s="4" r="B5">
        <v>332</v>
      </c>
      <c t="s" s="4" r="C5">
        <v>332</v>
      </c>
      <c t="s" s="4" r="D5">
        <v>332</v>
      </c>
    </row>
    <row spans="1:4" r="6">
      <c t="s" s="4" r="A6">
        <v>323</v>
      </c>
    </row>
    <row spans="1:4" r="7">
      <c t="s" s="3" r="A7">
        <v>318</v>
      </c>
    </row>
    <row spans="1:4" r="8">
      <c t="s" s="4" r="A8">
        <v>331</v>
      </c>
      <c t="s" s="4" r="B8">
        <v>333</v>
      </c>
      <c t="s" s="4" r="C8">
        <v>333</v>
      </c>
      <c t="s" s="4" r="D8">
        <v>333</v>
      </c>
    </row>
    <row spans="1:4" r="9">
      <c t="s" s="4" r="A9">
        <v>324</v>
      </c>
    </row>
    <row spans="1:4" r="10">
      <c t="s" s="3" r="A10">
        <v>318</v>
      </c>
    </row>
    <row spans="1:4" r="11">
      <c t="s" s="4" r="A11">
        <v>331</v>
      </c>
      <c t="s" s="4" r="B11">
        <v>333</v>
      </c>
      <c t="s" s="4" r="C11">
        <v>333</v>
      </c>
      <c t="s" s="4" r="D11">
        <v>333</v>
      </c>
    </row>
    <row spans="1:4" r="12">
      <c t="s" s="4" r="A12">
        <v>325</v>
      </c>
    </row>
    <row spans="1:4" r="13">
      <c t="s" s="3" r="A13">
        <v>318</v>
      </c>
    </row>
    <row spans="1:4" r="14">
      <c t="s" s="4" r="A14">
        <v>331</v>
      </c>
      <c t="s" s="4" r="B14">
        <v>334</v>
      </c>
      <c t="s" s="4" r="C14">
        <v>334</v>
      </c>
      <c t="s" s="4" r="D14">
        <v>334</v>
      </c>
    </row>
    <row spans="1:4" r="15">
      <c t="s" s="4" r="A15">
        <v>326</v>
      </c>
    </row>
    <row spans="1:4" r="16">
      <c t="s" s="3" r="A16">
        <v>318</v>
      </c>
    </row>
    <row spans="1:4" r="17">
      <c t="s" s="4" r="A17">
        <v>331</v>
      </c>
      <c t="s" s="4" r="B17">
        <v>335</v>
      </c>
      <c t="s" s="4" r="C17">
        <v>335</v>
      </c>
      <c t="s" s="4" r="D17">
        <v>335</v>
      </c>
    </row>
    <row spans="1:4" r="18">
      <c t="s" s="4" r="A18">
        <v>327</v>
      </c>
    </row>
    <row spans="1:4" r="19">
      <c t="s" s="3" r="A19">
        <v>318</v>
      </c>
    </row>
    <row spans="1:4" r="20">
      <c t="s" s="4" r="A20">
        <v>331</v>
      </c>
      <c t="s" s="4" r="B20">
        <v>335</v>
      </c>
      <c t="s" s="4" r="C20">
        <v>335</v>
      </c>
      <c t="s" s="4" r="D20">
        <v>335</v>
      </c>
    </row>
    <row spans="1:4" r="21">
      <c t="s" s="4" r="A21">
        <v>328</v>
      </c>
    </row>
    <row spans="1:4" r="22">
      <c t="s" s="3" r="A22">
        <v>318</v>
      </c>
    </row>
    <row spans="1:4" r="23">
      <c t="s" s="4" r="A23">
        <v>331</v>
      </c>
      <c t="s" s="4" r="B23">
        <v>336</v>
      </c>
      <c t="s" s="4" r="C23">
        <v>336</v>
      </c>
      <c t="s" s="4" r="D23">
        <v>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337</v>
      </c>
      <c t="s" s="2" r="B1">
        <v>243</v>
      </c>
      <c t="s" s="2" r="C1">
        <v>1</v>
      </c>
    </row>
    <row spans="1:6" r="2">
      <c t="s" s="2" r="B2">
        <v>338</v>
      </c>
      <c t="s" s="2" r="C2">
        <v>2</v>
      </c>
      <c t="s" s="2" r="D2">
        <v>26</v>
      </c>
      <c t="s" s="2" r="E2">
        <v>25</v>
      </c>
      <c t="s" s="2" r="F2">
        <v>228</v>
      </c>
    </row>
    <row spans="1:6" r="3">
      <c t="s" s="3" r="A3">
        <v>339</v>
      </c>
    </row>
    <row spans="1:6" r="4">
      <c t="s" s="4" r="A4">
        <v>37</v>
      </c>
      <c t="n" s="7" r="C4">
        <v>21588000</v>
      </c>
      <c t="n" s="7" r="D4">
        <v>21588000</v>
      </c>
      <c t="n" s="7" r="E4">
        <v>21588000</v>
      </c>
    </row>
    <row spans="1:6" r="5">
      <c t="s" s="4" r="A5">
        <v>340</v>
      </c>
      <c t="n" s="6" r="C5">
        <v>37751000</v>
      </c>
      <c t="n" s="6" r="D5">
        <v>44142000</v>
      </c>
      <c t="n" s="7" r="E5">
        <v>38652000</v>
      </c>
    </row>
    <row spans="1:6" r="6">
      <c t="s" s="4" r="A6">
        <v>341</v>
      </c>
      <c t="n" s="6" r="C6">
        <v>0</v>
      </c>
    </row>
    <row spans="1:6" r="7">
      <c t="s" s="4" r="A7">
        <v>326</v>
      </c>
    </row>
    <row spans="1:6" r="8">
      <c t="s" s="3" r="A8">
        <v>339</v>
      </c>
    </row>
    <row spans="1:6" r="9">
      <c t="s" s="4" r="A9">
        <v>342</v>
      </c>
      <c t="n" s="7" r="B9">
        <v>2713000</v>
      </c>
    </row>
    <row spans="1:6" r="10">
      <c t="s" s="4" r="A10">
        <v>340</v>
      </c>
      <c t="n" s="6" r="D10">
        <v>2788000</v>
      </c>
      <c t="n" s="7" r="F10">
        <v>0</v>
      </c>
    </row>
    <row spans="1:6" r="11">
      <c t="s" s="4" r="A11">
        <v>343</v>
      </c>
    </row>
    <row spans="1:6" r="12">
      <c t="s" s="3" r="A12">
        <v>339</v>
      </c>
    </row>
    <row spans="1:6" r="13">
      <c t="s" s="4" r="A13">
        <v>344</v>
      </c>
      <c t="n" s="7" r="C13">
        <v>901000</v>
      </c>
      <c t="n" s="7" r="D13">
        <v>1121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26</v>
      </c>
    </row>
    <row spans="1:3" r="3">
      <c t="s" s="3" r="A3">
        <v>91</v>
      </c>
    </row>
    <row spans="1:3" r="4">
      <c t="s" s="4" r="A4">
        <v>92</v>
      </c>
      <c t="n" s="7" r="B4">
        <v>-12303</v>
      </c>
      <c t="n" s="7" r="C4">
        <v>-23415</v>
      </c>
    </row>
    <row spans="1:3" r="5">
      <c t="s" s="3" r="A5">
        <v>93</v>
      </c>
    </row>
    <row spans="1:3" r="6">
      <c t="s" s="4" r="A6">
        <v>94</v>
      </c>
      <c t="n" s="6" r="B6">
        <v>215</v>
      </c>
      <c t="n" s="6" r="C6">
        <v>-498</v>
      </c>
    </row>
    <row spans="1:3" r="7">
      <c t="s" s="4" r="A7">
        <v>95</v>
      </c>
      <c t="n" s="7" r="B7">
        <v>-12088</v>
      </c>
      <c t="n" s="7" r="C7">
        <v>-239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5</v>
      </c>
      <c t="s" s="2" r="B1">
        <v>346</v>
      </c>
    </row>
    <row spans="1:2" r="2">
      <c t="s" s="3" r="A2">
        <v>156</v>
      </c>
    </row>
    <row spans="1:2" r="3">
      <c t="s" s="4" r="A3">
        <v>347</v>
      </c>
      <c t="n" s="7" r="B3">
        <v>2702</v>
      </c>
    </row>
    <row spans="1:2" r="4">
      <c t="n" s="10" r="A4">
        <v>2017</v>
      </c>
      <c t="n" s="6" r="B4">
        <v>3603</v>
      </c>
    </row>
    <row spans="1:2" r="5">
      <c t="n" s="10" r="A5">
        <v>2018</v>
      </c>
      <c t="n" s="6" r="B5">
        <v>3463</v>
      </c>
    </row>
    <row spans="1:2" r="6">
      <c t="n" s="10" r="A6">
        <v>2019</v>
      </c>
      <c t="n" s="6" r="B6">
        <v>3363</v>
      </c>
    </row>
    <row spans="1:2" r="7">
      <c t="n" s="10" r="A7">
        <v>2020</v>
      </c>
      <c t="n" s="6" r="B7">
        <v>2813</v>
      </c>
    </row>
    <row spans="1:2" r="8">
      <c t="n" s="10" r="A8">
        <v>2021</v>
      </c>
      <c t="n" s="7" r="B8">
        <v>24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8</v>
      </c>
      <c t="s" s="2" r="B1">
        <v>2</v>
      </c>
      <c t="s" s="2" r="C1">
        <v>25</v>
      </c>
      <c t="s" s="2" r="D1">
        <v>26</v>
      </c>
    </row>
    <row spans="1:4" r="2">
      <c t="s" s="3" r="A2">
        <v>339</v>
      </c>
    </row>
    <row spans="1:4" r="3">
      <c t="s" s="4" r="A3">
        <v>37</v>
      </c>
      <c t="n" s="7" r="B3">
        <v>21588</v>
      </c>
    </row>
    <row spans="1:4" r="4">
      <c t="s" s="4" r="A4">
        <v>349</v>
      </c>
      <c t="n" s="6" r="B4">
        <v>21588</v>
      </c>
      <c t="n" s="7" r="C4">
        <v>21588</v>
      </c>
      <c t="n" s="7" r="D4">
        <v>21588</v>
      </c>
    </row>
    <row spans="1:4" r="5">
      <c t="s" s="4" r="A5">
        <v>350</v>
      </c>
    </row>
    <row spans="1:4" r="6">
      <c t="s" s="3" r="A6">
        <v>339</v>
      </c>
    </row>
    <row spans="1:4" r="7">
      <c t="s" s="4" r="A7">
        <v>37</v>
      </c>
      <c t="n" s="6" r="B7">
        <v>14666</v>
      </c>
    </row>
    <row spans="1:4" r="8">
      <c t="s" s="4" r="A8">
        <v>349</v>
      </c>
      <c t="n" s="6" r="B8">
        <v>14666</v>
      </c>
    </row>
    <row spans="1:4" r="9">
      <c t="s" s="4" r="A9">
        <v>351</v>
      </c>
    </row>
    <row spans="1:4" r="10">
      <c t="s" s="3" r="A10">
        <v>339</v>
      </c>
    </row>
    <row spans="1:4" r="11">
      <c t="s" s="4" r="A11">
        <v>37</v>
      </c>
      <c t="n" s="6" r="B11">
        <v>6922</v>
      </c>
    </row>
    <row spans="1:4" r="12">
      <c t="s" s="4" r="A12">
        <v>349</v>
      </c>
      <c t="n" s="7" r="B12">
        <v>69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s="1" r="A1">
        <v>352</v>
      </c>
      <c t="s" s="2" r="B1">
        <v>2</v>
      </c>
    </row>
    <row spans="1:2" r="2">
      <c t="s" s="4" r="A2">
        <v>353</v>
      </c>
    </row>
    <row spans="1:2" r="3">
      <c t="s" s="3" r="A3">
        <v>354</v>
      </c>
    </row>
    <row spans="1:2" r="4">
      <c t="s" s="4" r="A4">
        <v>355</v>
      </c>
      <c t="s" s="4" r="B4">
        <v>3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7</v>
      </c>
      <c t="s" s="2" r="B1">
        <v>2</v>
      </c>
      <c t="s" s="2" r="C1">
        <v>25</v>
      </c>
      <c t="s" s="2" r="D1">
        <v>26</v>
      </c>
    </row>
    <row spans="1:4" r="2">
      <c t="s" s="3" r="A2">
        <v>354</v>
      </c>
    </row>
    <row spans="1:4" r="3">
      <c t="s" s="4" r="A3">
        <v>41</v>
      </c>
      <c t="n" s="7" r="B3">
        <v>715</v>
      </c>
      <c t="n" s="7" r="C3">
        <v>715</v>
      </c>
      <c t="n" s="7" r="D3">
        <v>715</v>
      </c>
    </row>
    <row spans="1:4" r="4">
      <c t="s" s="4" r="A4">
        <v>353</v>
      </c>
    </row>
    <row spans="1:4" r="5">
      <c t="s" s="3" r="A5">
        <v>354</v>
      </c>
    </row>
    <row spans="1:4" r="6">
      <c t="s" s="4" r="A6">
        <v>358</v>
      </c>
      <c t="s" s="4" r="B6">
        <v>356</v>
      </c>
    </row>
    <row spans="1:4" r="7">
      <c t="s" s="4" r="A7">
        <v>41</v>
      </c>
      <c t="n" s="7" r="B7">
        <v>715</v>
      </c>
      <c t="n" s="7" r="C7">
        <v>715</v>
      </c>
      <c t="n" s="7" r="D7">
        <v>7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9</v>
      </c>
      <c t="s" s="2" r="B1">
        <v>2</v>
      </c>
      <c t="s" s="2" r="C1">
        <v>25</v>
      </c>
      <c t="s" s="2" r="D1">
        <v>26</v>
      </c>
    </row>
    <row spans="1:4" r="2">
      <c t="s" s="3" r="A2">
        <v>360</v>
      </c>
    </row>
    <row spans="1:4" r="3">
      <c t="s" s="4" r="A3">
        <v>361</v>
      </c>
      <c t="n" s="7" r="B3">
        <v>62775</v>
      </c>
      <c t="n" s="7" r="C3">
        <v>58914</v>
      </c>
      <c t="n" s="7" r="D3">
        <v>56859</v>
      </c>
    </row>
    <row spans="1:4" r="4">
      <c t="s" s="4" r="A4">
        <v>362</v>
      </c>
      <c t="n" s="6" r="B4">
        <v>-35086</v>
      </c>
      <c t="n" s="6" r="C4">
        <v>-31787</v>
      </c>
      <c t="n" s="6" r="D4">
        <v>-23837</v>
      </c>
    </row>
    <row spans="1:4" r="5">
      <c t="s" s="4" r="A5">
        <v>363</v>
      </c>
      <c t="n" s="6" r="B5">
        <v>27689</v>
      </c>
      <c t="n" s="6" r="C5">
        <v>27127</v>
      </c>
      <c t="n" s="6" r="D5">
        <v>33022</v>
      </c>
    </row>
    <row spans="1:4" r="6">
      <c t="s" s="4" r="A6">
        <v>364</v>
      </c>
    </row>
    <row spans="1:4" r="7">
      <c t="s" s="3" r="A7">
        <v>360</v>
      </c>
    </row>
    <row spans="1:4" r="8">
      <c t="s" s="4" r="A8">
        <v>361</v>
      </c>
      <c t="n" s="6" r="B8">
        <v>6950</v>
      </c>
      <c t="n" s="6" r="C8">
        <v>3981</v>
      </c>
      <c t="n" s="6" r="D8">
        <v>5320</v>
      </c>
    </row>
    <row spans="1:4" r="9">
      <c t="s" s="4" r="A9">
        <v>365</v>
      </c>
    </row>
    <row spans="1:4" r="10">
      <c t="s" s="3" r="A10">
        <v>360</v>
      </c>
    </row>
    <row spans="1:4" r="11">
      <c t="s" s="4" r="A11">
        <v>361</v>
      </c>
      <c t="n" s="6" r="B11">
        <v>3316</v>
      </c>
      <c t="n" s="6" r="C11">
        <v>3312</v>
      </c>
      <c t="n" s="6" r="D11">
        <v>3396</v>
      </c>
    </row>
    <row spans="1:4" r="12">
      <c t="s" s="4" r="A12">
        <v>366</v>
      </c>
    </row>
    <row spans="1:4" r="13">
      <c t="s" s="3" r="A13">
        <v>360</v>
      </c>
    </row>
    <row spans="1:4" r="14">
      <c t="s" s="4" r="A14">
        <v>361</v>
      </c>
      <c t="n" s="6" r="B14">
        <v>40983</v>
      </c>
      <c t="n" s="6" r="C14">
        <v>40120</v>
      </c>
      <c t="n" s="6" r="D14">
        <v>36664</v>
      </c>
    </row>
    <row spans="1:4" r="15">
      <c t="s" s="4" r="A15">
        <v>367</v>
      </c>
    </row>
    <row spans="1:4" r="16">
      <c t="s" s="3" r="A16">
        <v>360</v>
      </c>
    </row>
    <row spans="1:4" r="17">
      <c t="s" s="4" r="A17">
        <v>361</v>
      </c>
      <c t="n" s="7" r="B17">
        <v>11526</v>
      </c>
      <c t="n" s="7" r="C17">
        <v>11501</v>
      </c>
      <c t="n" s="7" r="D17">
        <v>11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26</v>
      </c>
    </row>
    <row spans="1:3" r="3">
      <c t="s" s="3" r="A3">
        <v>162</v>
      </c>
    </row>
    <row spans="1:3" r="4">
      <c t="s" s="4" r="A4">
        <v>369</v>
      </c>
      <c t="n" s="7" r="B4">
        <v>3288</v>
      </c>
      <c t="n" s="7" r="C4">
        <v>36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0</v>
      </c>
      <c t="s" s="2" r="B1">
        <v>243</v>
      </c>
      <c t="s" s="2" r="C1">
        <v>1</v>
      </c>
    </row>
    <row spans="1:3" r="2">
      <c t="s" s="2" r="B2">
        <v>338</v>
      </c>
      <c t="s" s="2" r="C2">
        <v>26</v>
      </c>
    </row>
    <row spans="1:3" r="3">
      <c t="s" s="3" r="A3">
        <v>371</v>
      </c>
    </row>
    <row spans="1:3" r="4">
      <c t="s" s="4" r="A4">
        <v>372</v>
      </c>
      <c t="n" s="7" r="B4">
        <v>1598</v>
      </c>
    </row>
    <row spans="1:3" r="5">
      <c t="s" s="4" r="A5">
        <v>373</v>
      </c>
    </row>
    <row spans="1:3" r="6">
      <c t="s" s="3" r="A6">
        <v>371</v>
      </c>
    </row>
    <row spans="1:3" r="7">
      <c t="s" s="4" r="A7">
        <v>374</v>
      </c>
      <c t="n" s="7" r="C7">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75</v>
      </c>
      <c t="s" s="2" r="B1">
        <v>2</v>
      </c>
      <c t="s" s="2" r="C1">
        <v>25</v>
      </c>
      <c t="s" s="2" r="D1">
        <v>26</v>
      </c>
    </row>
    <row spans="1:4" r="2">
      <c t="s" s="3" r="A2">
        <v>376</v>
      </c>
    </row>
    <row spans="1:4" r="3">
      <c t="s" s="4" r="A3">
        <v>377</v>
      </c>
      <c t="n" s="7" r="B3">
        <v>154811</v>
      </c>
      <c t="n" s="7" r="C3">
        <v>144259</v>
      </c>
      <c t="n" s="7" r="D3">
        <v>176384</v>
      </c>
    </row>
    <row spans="1:4" r="4">
      <c t="s" s="4" r="A4">
        <v>378</v>
      </c>
      <c t="n" s="6" r="B4">
        <v>-11600</v>
      </c>
      <c t="n" s="6" r="C4">
        <v>-1821</v>
      </c>
      <c t="n" s="6" r="D4">
        <v>-24999</v>
      </c>
    </row>
    <row spans="1:4" r="5">
      <c t="s" s="4" r="A5">
        <v>379</v>
      </c>
      <c t="n" s="6" r="B5">
        <v>143211</v>
      </c>
      <c t="n" s="6" r="C5">
        <v>142438</v>
      </c>
      <c t="n" s="6" r="D5">
        <v>151385</v>
      </c>
    </row>
    <row spans="1:4" r="6">
      <c t="s" s="4" r="A6">
        <v>380</v>
      </c>
    </row>
    <row spans="1:4" r="7">
      <c t="s" s="3" r="A7">
        <v>376</v>
      </c>
    </row>
    <row spans="1:4" r="8">
      <c t="s" s="4" r="A8">
        <v>377</v>
      </c>
      <c t="n" s="6" r="B8">
        <v>11600</v>
      </c>
      <c t="n" s="6" r="D8">
        <v>23700</v>
      </c>
    </row>
    <row spans="1:4" r="9">
      <c t="s" s="4" r="A9">
        <v>381</v>
      </c>
    </row>
    <row spans="1:4" r="10">
      <c t="s" s="3" r="A10">
        <v>376</v>
      </c>
    </row>
    <row spans="1:4" r="11">
      <c t="s" s="4" r="A11">
        <v>377</v>
      </c>
      <c t="n" s="6" r="B11">
        <v>130279</v>
      </c>
      <c t="n" s="6" r="C11">
        <v>132100</v>
      </c>
      <c t="n" s="6" r="D11">
        <v>142680</v>
      </c>
    </row>
    <row spans="1:4" r="12">
      <c t="s" s="4" r="A12">
        <v>382</v>
      </c>
      <c t="n" s="6" r="B12">
        <v>-1743</v>
      </c>
      <c t="n" s="6" r="C12">
        <v>-1859</v>
      </c>
      <c t="n" s="6" r="D12">
        <v>-2188</v>
      </c>
    </row>
    <row spans="1:4" r="13">
      <c t="s" s="4" r="A13">
        <v>383</v>
      </c>
      <c t="n" s="6" r="B13">
        <v>-4274</v>
      </c>
      <c t="n" s="6" r="C13">
        <v>-4590</v>
      </c>
      <c t="n" s="6" r="D13">
        <v>-5378</v>
      </c>
    </row>
    <row spans="1:4" r="14">
      <c t="s" s="4" r="A14">
        <v>384</v>
      </c>
    </row>
    <row spans="1:4" r="15">
      <c t="s" s="3" r="A15">
        <v>376</v>
      </c>
    </row>
    <row spans="1:4" r="16">
      <c t="s" s="4" r="A16">
        <v>377</v>
      </c>
      <c t="n" s="7" r="B16">
        <v>18949</v>
      </c>
      <c t="n" s="7" r="C16">
        <v>18608</v>
      </c>
      <c t="n" s="7" r="D16">
        <v>175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5"/>
  </cols>
  <sheetData>
    <row spans="1:2" r="1">
      <c t="s" s="1" r="A1">
        <v>385</v>
      </c>
      <c t="s" s="2" r="B1">
        <v>1</v>
      </c>
    </row>
    <row spans="1:2" r="2">
      <c t="s" s="2" r="B2">
        <v>2</v>
      </c>
    </row>
    <row spans="1:2" r="3">
      <c t="s" s="4" r="A3">
        <v>380</v>
      </c>
    </row>
    <row spans="1:2" r="4">
      <c t="s" s="3" r="A4">
        <v>376</v>
      </c>
    </row>
    <row spans="1:2" r="5">
      <c t="s" s="4" r="A5">
        <v>386</v>
      </c>
      <c t="n" s="6" r="B5">
        <v>2019</v>
      </c>
    </row>
    <row spans="1:2" r="6">
      <c t="s" s="4" r="A6">
        <v>381</v>
      </c>
    </row>
    <row spans="1:2" r="7">
      <c t="s" s="3" r="A7">
        <v>376</v>
      </c>
    </row>
    <row spans="1:2" r="8">
      <c t="s" s="4" r="A8">
        <v>386</v>
      </c>
      <c t="n" s="6" r="B8">
        <v>2019</v>
      </c>
    </row>
    <row spans="1:2" r="9">
      <c t="s" s="4" r="A9">
        <v>384</v>
      </c>
    </row>
    <row spans="1:2" r="10">
      <c t="s" s="3" r="A10">
        <v>376</v>
      </c>
    </row>
    <row spans="1:2" r="11">
      <c t="s" s="4" r="A11">
        <v>386</v>
      </c>
      <c t="n" s="6" r="B11">
        <v>20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387</v>
      </c>
      <c t="s" s="2" r="B1">
        <v>388</v>
      </c>
      <c t="s" s="2" r="C1">
        <v>389</v>
      </c>
      <c t="s" s="2" r="D1">
        <v>2</v>
      </c>
      <c t="s" s="2" r="E1">
        <v>26</v>
      </c>
      <c t="s" s="2" r="F1">
        <v>25</v>
      </c>
      <c t="s" s="2" r="G1">
        <v>390</v>
      </c>
      <c t="s" s="2" r="H1">
        <v>391</v>
      </c>
      <c t="s" s="2" r="I1">
        <v>232</v>
      </c>
    </row>
    <row spans="1:9" r="2">
      <c t="s" s="3" r="A2">
        <v>376</v>
      </c>
    </row>
    <row spans="1:9" r="3">
      <c t="s" s="4" r="A3">
        <v>392</v>
      </c>
      <c t="n" s="7" r="D3">
        <v>877000</v>
      </c>
    </row>
    <row spans="1:9" r="4">
      <c t="s" s="4" r="A4">
        <v>82</v>
      </c>
      <c t="n" s="6" r="D4">
        <v>85000</v>
      </c>
      <c t="n" s="7" r="E4">
        <v>-52000</v>
      </c>
    </row>
    <row spans="1:9" r="5">
      <c t="s" s="4" r="A5">
        <v>377</v>
      </c>
      <c t="n" s="7" r="D5">
        <v>154811000</v>
      </c>
      <c t="n" s="6" r="E5">
        <v>176384000</v>
      </c>
      <c t="n" s="7" r="F5">
        <v>144259000</v>
      </c>
    </row>
    <row spans="1:9" r="6">
      <c t="s" s="4" r="A6">
        <v>384</v>
      </c>
    </row>
    <row spans="1:9" r="7">
      <c t="s" s="3" r="A7">
        <v>376</v>
      </c>
    </row>
    <row spans="1:9" r="8">
      <c t="s" s="4" r="A8">
        <v>393</v>
      </c>
      <c t="s" s="4" r="D8">
        <v>394</v>
      </c>
    </row>
    <row spans="1:9" r="9">
      <c t="s" s="4" r="A9">
        <v>377</v>
      </c>
      <c t="n" s="7" r="D9">
        <v>18949000</v>
      </c>
      <c t="n" s="6" r="E9">
        <v>17570000</v>
      </c>
      <c t="n" s="7" r="F9">
        <v>18608000</v>
      </c>
    </row>
    <row spans="1:9" r="10">
      <c t="s" s="4" r="A10">
        <v>395</v>
      </c>
      <c t="n" s="7" r="D10">
        <v>3820000</v>
      </c>
    </row>
    <row spans="1:9" r="11">
      <c t="s" s="4" r="A11">
        <v>396</v>
      </c>
    </row>
    <row spans="1:9" r="12">
      <c t="s" s="3" r="A12">
        <v>376</v>
      </c>
    </row>
    <row spans="1:9" r="13">
      <c t="s" s="4" r="A13">
        <v>397</v>
      </c>
      <c t="s" s="4" r="D13">
        <v>398</v>
      </c>
    </row>
    <row spans="1:9" r="14">
      <c t="s" s="4" r="A14">
        <v>399</v>
      </c>
    </row>
    <row spans="1:9" r="15">
      <c t="s" s="3" r="A15">
        <v>376</v>
      </c>
    </row>
    <row spans="1:9" r="16">
      <c t="s" s="4" r="A16">
        <v>400</v>
      </c>
      <c t="s" s="4" r="D16">
        <v>401</v>
      </c>
    </row>
    <row spans="1:9" r="17">
      <c t="s" s="4" r="A17">
        <v>381</v>
      </c>
    </row>
    <row spans="1:9" r="18">
      <c t="s" s="3" r="A18">
        <v>376</v>
      </c>
    </row>
    <row spans="1:9" r="19">
      <c t="s" s="4" r="A19">
        <v>402</v>
      </c>
      <c t="s" s="4" r="D19">
        <v>403</v>
      </c>
    </row>
    <row spans="1:9" r="20">
      <c t="s" s="4" r="A20">
        <v>404</v>
      </c>
      <c t="n" s="7" r="D20">
        <v>316000</v>
      </c>
    </row>
    <row spans="1:9" r="21">
      <c t="s" s="4" r="A21">
        <v>405</v>
      </c>
      <c t="n" s="7" r="D21">
        <v>3169000</v>
      </c>
    </row>
    <row spans="1:9" r="22">
      <c t="s" s="4" r="A22">
        <v>406</v>
      </c>
      <c t="n" s="7" r="C22">
        <v>145000000</v>
      </c>
    </row>
    <row spans="1:9" r="23">
      <c t="s" s="4" r="A23">
        <v>407</v>
      </c>
      <c t="n" s="7" r="C23">
        <v>2900000</v>
      </c>
    </row>
    <row spans="1:9" r="24">
      <c t="s" s="4" r="A24">
        <v>408</v>
      </c>
      <c t="s" s="4" r="D24">
        <v>409</v>
      </c>
    </row>
    <row spans="1:9" r="25">
      <c t="s" s="4" r="A25">
        <v>410</v>
      </c>
      <c t="n" s="7" r="D25">
        <v>116000</v>
      </c>
    </row>
    <row spans="1:9" r="26">
      <c t="s" s="4" r="A26">
        <v>411</v>
      </c>
      <c t="n" s="6" r="D26">
        <v>128536000</v>
      </c>
    </row>
    <row spans="1:9" r="27">
      <c t="s" s="4" r="A27">
        <v>412</v>
      </c>
      <c t="n" s="7" r="B27">
        <v>10000000</v>
      </c>
    </row>
    <row spans="1:9" r="28">
      <c t="s" s="4" r="A28">
        <v>413</v>
      </c>
      <c t="n" s="7" r="D28">
        <v>200000</v>
      </c>
    </row>
    <row spans="1:9" r="29">
      <c t="s" s="4" r="A29">
        <v>414</v>
      </c>
      <c t="s" s="4" r="D29">
        <v>415</v>
      </c>
    </row>
    <row spans="1:9" r="30">
      <c t="s" s="4" r="A30">
        <v>416</v>
      </c>
      <c t="s" s="4" r="D30">
        <v>417</v>
      </c>
    </row>
    <row spans="1:9" r="31">
      <c t="s" s="4" r="A31">
        <v>418</v>
      </c>
      <c t="s" s="4" r="D31">
        <v>419</v>
      </c>
    </row>
    <row spans="1:9" r="32">
      <c t="s" s="4" r="A32">
        <v>420</v>
      </c>
    </row>
    <row spans="1:9" r="33">
      <c t="s" s="3" r="A33">
        <v>376</v>
      </c>
    </row>
    <row spans="1:9" r="34">
      <c t="s" s="4" r="A34">
        <v>421</v>
      </c>
      <c t="n" s="7" r="D34">
        <v>130279000</v>
      </c>
    </row>
    <row spans="1:9" r="35">
      <c t="s" s="4" r="A35">
        <v>422</v>
      </c>
    </row>
    <row spans="1:9" r="36">
      <c t="s" s="3" r="A36">
        <v>376</v>
      </c>
    </row>
    <row spans="1:9" r="37">
      <c t="s" s="4" r="A37">
        <v>423</v>
      </c>
      <c t="s" s="4" r="C37">
        <v>424</v>
      </c>
    </row>
    <row spans="1:9" r="38">
      <c t="s" s="4" r="A38">
        <v>425</v>
      </c>
    </row>
    <row spans="1:9" r="39">
      <c t="s" s="3" r="A39">
        <v>376</v>
      </c>
    </row>
    <row spans="1:9" r="40">
      <c t="s" s="4" r="A40">
        <v>423</v>
      </c>
      <c t="s" s="4" r="C40">
        <v>426</v>
      </c>
    </row>
    <row spans="1:9" r="41">
      <c t="s" s="4" r="A41">
        <v>427</v>
      </c>
    </row>
    <row spans="1:9" r="42">
      <c t="s" s="3" r="A42">
        <v>376</v>
      </c>
    </row>
    <row spans="1:9" r="43">
      <c t="s" s="4" r="A43">
        <v>428</v>
      </c>
      <c t="s" s="4" r="C43">
        <v>429</v>
      </c>
    </row>
    <row spans="1:9" r="44">
      <c t="s" s="4" r="A44">
        <v>430</v>
      </c>
    </row>
    <row spans="1:9" r="45">
      <c t="s" s="3" r="A45">
        <v>376</v>
      </c>
    </row>
    <row spans="1:9" r="46">
      <c t="s" s="4" r="A46">
        <v>431</v>
      </c>
      <c t="s" s="4" r="D46">
        <v>432</v>
      </c>
    </row>
    <row spans="1:9" r="47">
      <c t="s" s="4" r="A47">
        <v>433</v>
      </c>
      <c t="s" s="4" r="D47">
        <v>434</v>
      </c>
    </row>
    <row spans="1:9" r="48">
      <c t="s" s="4" r="A48">
        <v>397</v>
      </c>
      <c t="s" s="4" r="D48">
        <v>435</v>
      </c>
    </row>
    <row spans="1:9" r="49">
      <c t="s" s="4" r="A49">
        <v>436</v>
      </c>
      <c t="n" s="7" r="D49">
        <v>72500000</v>
      </c>
    </row>
    <row spans="1:9" r="50">
      <c t="s" s="4" r="A50">
        <v>437</v>
      </c>
    </row>
    <row spans="1:9" r="51">
      <c t="s" s="3" r="A51">
        <v>376</v>
      </c>
    </row>
    <row spans="1:9" r="52">
      <c t="s" s="4" r="A52">
        <v>438</v>
      </c>
      <c t="n" s="6" r="D52">
        <v>85000</v>
      </c>
    </row>
    <row spans="1:9" r="53">
      <c t="s" s="4" r="A53">
        <v>439</v>
      </c>
      <c t="n" s="6" r="E53">
        <v>52000</v>
      </c>
    </row>
    <row spans="1:9" r="54">
      <c t="s" s="4" r="A54">
        <v>82</v>
      </c>
      <c t="n" s="7" r="D54">
        <v>85000</v>
      </c>
      <c t="n" s="7" r="E54">
        <v>-52000</v>
      </c>
    </row>
    <row spans="1:9" r="55">
      <c t="s" s="4" r="A55">
        <v>253</v>
      </c>
    </row>
    <row spans="1:9" r="56">
      <c t="s" s="3" r="A56">
        <v>376</v>
      </c>
    </row>
    <row spans="1:9" r="57">
      <c t="s" s="4" r="A57">
        <v>251</v>
      </c>
      <c t="s" s="4" r="D57">
        <v>254</v>
      </c>
      <c t="s" s="4" r="I57">
        <v>254</v>
      </c>
    </row>
    <row spans="1:9" r="58">
      <c t="s" s="4" r="A58">
        <v>440</v>
      </c>
      <c t="s" s="4" r="D58">
        <v>441</v>
      </c>
    </row>
    <row spans="1:9" r="59">
      <c t="s" s="4" r="A59">
        <v>377</v>
      </c>
      <c t="n" s="7" r="D59">
        <v>3030000</v>
      </c>
    </row>
    <row spans="1:9" r="60">
      <c t="s" s="4" r="A60">
        <v>250</v>
      </c>
    </row>
    <row spans="1:9" r="61">
      <c t="s" s="3" r="A61">
        <v>376</v>
      </c>
    </row>
    <row spans="1:9" r="62">
      <c t="s" s="4" r="A62">
        <v>251</v>
      </c>
      <c t="s" s="4" r="D62">
        <v>252</v>
      </c>
      <c t="s" s="4" r="I62">
        <v>252</v>
      </c>
    </row>
    <row spans="1:9" r="63">
      <c t="s" s="4" r="A63">
        <v>440</v>
      </c>
      <c t="s" s="4" r="D63">
        <v>442</v>
      </c>
    </row>
    <row spans="1:9" r="64">
      <c t="s" s="4" r="A64">
        <v>377</v>
      </c>
      <c t="n" s="7" r="D64">
        <v>12099000</v>
      </c>
    </row>
    <row spans="1:9" r="65">
      <c t="s" s="4" r="A65">
        <v>380</v>
      </c>
    </row>
    <row spans="1:9" r="66">
      <c t="s" s="3" r="A66">
        <v>376</v>
      </c>
    </row>
    <row spans="1:9" r="67">
      <c t="s" s="4" r="A67">
        <v>443</v>
      </c>
      <c t="s" s="4" r="D67">
        <v>444</v>
      </c>
    </row>
    <row spans="1:9" r="68">
      <c t="s" s="4" r="A68">
        <v>402</v>
      </c>
      <c t="s" s="4" r="D68">
        <v>445</v>
      </c>
    </row>
    <row spans="1:9" r="69">
      <c t="s" s="4" r="A69">
        <v>404</v>
      </c>
      <c t="n" s="7" r="D69">
        <v>195000</v>
      </c>
    </row>
    <row spans="1:9" r="70">
      <c t="s" s="4" r="A70">
        <v>446</v>
      </c>
      <c t="n" s="6" r="D70">
        <v>105000</v>
      </c>
    </row>
    <row spans="1:9" r="71">
      <c t="s" s="4" r="A71">
        <v>447</v>
      </c>
      <c t="n" s="6" r="D71">
        <v>11600000</v>
      </c>
    </row>
    <row spans="1:9" r="72">
      <c t="s" s="4" r="A72">
        <v>405</v>
      </c>
      <c t="n" s="7" r="D72">
        <v>67000</v>
      </c>
    </row>
    <row spans="1:9" r="73">
      <c t="s" s="4" r="A73">
        <v>448</v>
      </c>
    </row>
    <row spans="1:9" r="74">
      <c t="s" s="3" r="A74">
        <v>376</v>
      </c>
    </row>
    <row spans="1:9" r="75">
      <c t="s" s="4" r="A75">
        <v>449</v>
      </c>
      <c t="n" s="7" r="C75">
        <v>175000000</v>
      </c>
      <c t="n" s="7" r="G75">
        <v>125000000</v>
      </c>
      <c t="n" s="7" r="H75">
        <v>175000000</v>
      </c>
    </row>
    <row spans="1:9" r="76">
      <c t="s" s="4" r="A76">
        <v>450</v>
      </c>
    </row>
    <row spans="1:9" r="77">
      <c t="s" s="3" r="A77">
        <v>376</v>
      </c>
    </row>
    <row spans="1:9" r="78">
      <c t="s" s="4" r="A78">
        <v>423</v>
      </c>
      <c t="s" s="4" r="C78">
        <v>429</v>
      </c>
    </row>
    <row spans="1:9" r="79">
      <c t="s" s="4" r="A79">
        <v>451</v>
      </c>
    </row>
    <row spans="1:9" r="80">
      <c t="s" s="3" r="A80">
        <v>376</v>
      </c>
    </row>
    <row spans="1:9" r="81">
      <c t="s" s="4" r="A81">
        <v>423</v>
      </c>
      <c t="s" s="4" r="C81">
        <v>4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6</v>
      </c>
      <c t="s" s="2" r="B1">
        <v>1</v>
      </c>
    </row>
    <row spans="1:3" r="2">
      <c t="s" s="2" r="B2">
        <v>2</v>
      </c>
      <c t="s" s="2" r="C2">
        <v>26</v>
      </c>
    </row>
    <row spans="1:3" r="3">
      <c t="s" s="3" r="A3">
        <v>97</v>
      </c>
    </row>
    <row spans="1:3" r="4">
      <c t="s" s="4" r="A4">
        <v>85</v>
      </c>
      <c t="n" s="7" r="B4">
        <v>-12303</v>
      </c>
      <c t="n" s="7" r="C4">
        <v>-23415</v>
      </c>
    </row>
    <row spans="1:3" r="5">
      <c t="s" s="3" r="A5">
        <v>98</v>
      </c>
    </row>
    <row spans="1:3" r="6">
      <c t="s" s="4" r="A6">
        <v>99</v>
      </c>
      <c t="n" s="6" r="B6">
        <v>4189</v>
      </c>
      <c t="n" s="6" r="C6">
        <v>4815</v>
      </c>
    </row>
    <row spans="1:3" r="7">
      <c t="s" s="4" r="A7">
        <v>100</v>
      </c>
      <c t="n" s="6" r="B7">
        <v>1381</v>
      </c>
      <c t="n" s="6" r="C7">
        <v>1730</v>
      </c>
    </row>
    <row spans="1:3" r="8">
      <c t="s" s="4" r="A8">
        <v>101</v>
      </c>
      <c t="n" s="6" r="C8">
        <v>773</v>
      </c>
    </row>
    <row spans="1:3" r="9">
      <c t="s" s="4" r="A9">
        <v>102</v>
      </c>
      <c t="n" s="6" r="B9">
        <v>510</v>
      </c>
      <c t="n" s="6" r="C9">
        <v>196</v>
      </c>
    </row>
    <row spans="1:3" r="10">
      <c t="s" s="4" r="A10">
        <v>82</v>
      </c>
      <c t="n" s="6" r="B10">
        <v>-85</v>
      </c>
      <c t="n" s="6" r="C10">
        <v>52</v>
      </c>
    </row>
    <row spans="1:3" r="11">
      <c t="s" s="4" r="A11">
        <v>103</v>
      </c>
      <c t="n" s="6" r="B11">
        <v>-616</v>
      </c>
      <c t="n" s="6" r="C11">
        <v>509</v>
      </c>
    </row>
    <row spans="1:3" r="12">
      <c t="s" s="4" r="A12">
        <v>104</v>
      </c>
      <c t="n" s="6" r="B12">
        <v>261</v>
      </c>
      <c t="n" s="6" r="C12">
        <v>179</v>
      </c>
    </row>
    <row spans="1:3" r="13">
      <c t="s" s="4" r="A13">
        <v>105</v>
      </c>
      <c t="n" s="6" r="B13">
        <v>1</v>
      </c>
      <c t="n" s="6" r="C13">
        <v>1</v>
      </c>
    </row>
    <row spans="1:3" r="14">
      <c t="s" s="4" r="A14">
        <v>106</v>
      </c>
      <c t="n" s="6" r="B14">
        <v>457</v>
      </c>
      <c t="n" s="6" r="C14">
        <v>290</v>
      </c>
    </row>
    <row spans="1:3" r="15">
      <c t="s" s="3" r="A15">
        <v>107</v>
      </c>
    </row>
    <row spans="1:3" r="16">
      <c t="s" s="4" r="A16">
        <v>108</v>
      </c>
      <c t="n" s="6" r="B16">
        <v>6995</v>
      </c>
      <c t="n" s="6" r="C16">
        <v>10737</v>
      </c>
    </row>
    <row spans="1:3" r="17">
      <c t="s" s="4" r="A17">
        <v>109</v>
      </c>
      <c t="n" s="6" r="B17">
        <v>-16198</v>
      </c>
      <c t="n" s="6" r="C17">
        <v>-12307</v>
      </c>
    </row>
    <row spans="1:3" r="18">
      <c t="s" s="4" r="A18">
        <v>31</v>
      </c>
      <c t="n" s="6" r="B18">
        <v>-2852</v>
      </c>
      <c t="n" s="6" r="C18">
        <v>-1381</v>
      </c>
    </row>
    <row spans="1:3" r="19">
      <c t="s" s="4" r="A19">
        <v>32</v>
      </c>
      <c t="n" s="6" r="B19">
        <v>-3946</v>
      </c>
      <c t="n" s="6" r="C19">
        <v>-114</v>
      </c>
    </row>
    <row spans="1:3" r="20">
      <c t="s" s="4" r="A20">
        <v>45</v>
      </c>
      <c t="n" s="6" r="B20">
        <v>17602</v>
      </c>
      <c t="n" s="6" r="C20">
        <v>5703</v>
      </c>
    </row>
    <row spans="1:3" r="21">
      <c t="s" s="4" r="A21">
        <v>110</v>
      </c>
      <c t="n" s="6" r="B21">
        <v>-8416</v>
      </c>
      <c t="n" s="6" r="C21">
        <v>-1573</v>
      </c>
    </row>
    <row spans="1:3" r="22">
      <c t="s" s="4" r="A22">
        <v>111</v>
      </c>
      <c t="n" s="6" r="B22">
        <v>-13020</v>
      </c>
      <c t="n" s="6" r="C22">
        <v>-13805</v>
      </c>
    </row>
    <row spans="1:3" r="23">
      <c t="s" s="3" r="A23">
        <v>112</v>
      </c>
    </row>
    <row spans="1:3" r="24">
      <c t="s" s="4" r="A24">
        <v>113</v>
      </c>
      <c t="n" s="6" r="B24">
        <v>-1722</v>
      </c>
      <c t="n" s="6" r="C24">
        <v>-4124</v>
      </c>
    </row>
    <row spans="1:3" r="25">
      <c t="s" s="4" r="A25">
        <v>114</v>
      </c>
      <c t="n" s="6" r="B25">
        <v>-744</v>
      </c>
      <c t="n" s="6" r="C25">
        <v>-1463</v>
      </c>
    </row>
    <row spans="1:3" r="26">
      <c t="s" s="4" r="A26">
        <v>115</v>
      </c>
      <c t="n" s="6" r="C26">
        <v>1</v>
      </c>
    </row>
    <row spans="1:3" r="27">
      <c t="s" s="4" r="A27">
        <v>116</v>
      </c>
      <c t="n" s="6" r="B27">
        <v>-2466</v>
      </c>
      <c t="n" s="6" r="C27">
        <v>-5586</v>
      </c>
    </row>
    <row spans="1:3" r="28">
      <c t="s" s="3" r="A28">
        <v>117</v>
      </c>
    </row>
    <row spans="1:3" r="29">
      <c t="s" s="4" r="A29">
        <v>118</v>
      </c>
      <c t="n" s="6" r="B29">
        <v>56370</v>
      </c>
      <c t="n" s="6" r="C29">
        <v>57583</v>
      </c>
    </row>
    <row spans="1:3" r="30">
      <c t="s" s="4" r="A30">
        <v>119</v>
      </c>
      <c t="n" s="6" r="B30">
        <v>-46591</v>
      </c>
      <c t="n" s="6" r="C30">
        <v>-40796</v>
      </c>
    </row>
    <row spans="1:3" r="31">
      <c t="s" s="4" r="A31">
        <v>120</v>
      </c>
      <c t="n" s="6" r="C31">
        <v>49</v>
      </c>
    </row>
    <row spans="1:3" r="32">
      <c t="s" s="4" r="A32">
        <v>121</v>
      </c>
      <c t="n" s="6" r="B32">
        <v>9779</v>
      </c>
      <c t="n" s="6" r="C32">
        <v>16836</v>
      </c>
    </row>
    <row spans="1:3" r="33">
      <c t="s" s="4" r="A33">
        <v>122</v>
      </c>
      <c t="n" s="6" r="B33">
        <v>756</v>
      </c>
      <c t="n" s="6" r="C33">
        <v>-772</v>
      </c>
    </row>
    <row spans="1:3" r="34">
      <c t="s" s="4" r="A34">
        <v>123</v>
      </c>
      <c t="n" s="6" r="B34">
        <v>-4951</v>
      </c>
      <c t="n" s="6" r="C34">
        <v>-3327</v>
      </c>
    </row>
    <row spans="1:3" r="35">
      <c t="s" s="4" r="A35">
        <v>124</v>
      </c>
      <c t="n" s="6" r="B35">
        <v>12865</v>
      </c>
      <c t="n" s="6" r="C35">
        <v>11965</v>
      </c>
    </row>
    <row spans="1:3" r="36">
      <c t="s" s="4" r="A36">
        <v>125</v>
      </c>
      <c t="n" s="6" r="B36">
        <v>7914</v>
      </c>
      <c t="n" s="6" r="C36">
        <v>8638</v>
      </c>
    </row>
    <row spans="1:3" r="37">
      <c t="s" s="3" r="A37">
        <v>126</v>
      </c>
    </row>
    <row spans="1:3" r="38">
      <c t="s" s="4" r="A38">
        <v>127</v>
      </c>
      <c t="n" s="6" r="B38">
        <v>3421</v>
      </c>
      <c t="n" s="6" r="C38">
        <v>3838</v>
      </c>
    </row>
    <row spans="1:3" r="39">
      <c t="s" s="4" r="A39">
        <v>128</v>
      </c>
      <c t="n" s="6" r="B39">
        <v>638</v>
      </c>
      <c t="n" s="6" r="C39">
        <v>86</v>
      </c>
    </row>
    <row spans="1:3" r="40">
      <c t="s" s="4" r="A40">
        <v>129</v>
      </c>
      <c t="n" s="7" r="B40">
        <v>2126</v>
      </c>
      <c t="n" s="7" r="C40">
        <v>-2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26</v>
      </c>
    </row>
    <row spans="1:3" r="3">
      <c t="s" s="3" r="A3">
        <v>454</v>
      </c>
    </row>
    <row spans="1:3" r="4">
      <c t="s" s="4" r="A4">
        <v>455</v>
      </c>
      <c t="n" s="7" r="B4">
        <v>-1919</v>
      </c>
    </row>
    <row spans="1:3" r="5">
      <c t="s" s="4" r="A5">
        <v>456</v>
      </c>
      <c t="n" s="6" r="B5">
        <v>-1704</v>
      </c>
      <c t="n" s="7" r="C5">
        <v>-1317</v>
      </c>
    </row>
    <row spans="1:3" r="6">
      <c t="s" s="4" r="A6">
        <v>457</v>
      </c>
    </row>
    <row spans="1:3" r="7">
      <c t="s" s="3" r="A7">
        <v>454</v>
      </c>
    </row>
    <row spans="1:3" r="8">
      <c t="s" s="4" r="A8">
        <v>455</v>
      </c>
      <c t="n" s="6" r="B8">
        <v>-1919</v>
      </c>
      <c t="n" s="6" r="C8">
        <v>-819</v>
      </c>
    </row>
    <row spans="1:3" r="9">
      <c t="s" s="4" r="A9">
        <v>458</v>
      </c>
      <c t="n" s="6" r="B9">
        <v>215</v>
      </c>
      <c t="n" s="6" r="C9">
        <v>-498</v>
      </c>
    </row>
    <row spans="1:3" r="10">
      <c t="s" s="4" r="A10">
        <v>459</v>
      </c>
      <c t="n" s="6" r="B10">
        <v>0</v>
      </c>
      <c t="n" s="6" r="C10">
        <v>0</v>
      </c>
    </row>
    <row spans="1:3" r="11">
      <c t="s" s="4" r="A11">
        <v>456</v>
      </c>
      <c t="n" s="7" r="B11">
        <v>-1704</v>
      </c>
      <c t="n" s="7" r="C11">
        <v>-13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1</v>
      </c>
    </row>
    <row spans="1:3" r="2">
      <c t="s" s="2" r="B2">
        <v>2</v>
      </c>
      <c t="s" s="2" r="C2">
        <v>26</v>
      </c>
    </row>
    <row spans="1:3" r="3">
      <c t="s" s="3" r="A3">
        <v>461</v>
      </c>
    </row>
    <row spans="1:3" r="4">
      <c t="s" s="4" r="A4">
        <v>462</v>
      </c>
      <c t="n" s="7" r="B4">
        <v>375</v>
      </c>
      <c t="n" s="7" r="C4">
        <v>1618</v>
      </c>
    </row>
    <row spans="1:3" r="5">
      <c t="s" s="4" r="A5">
        <v>463</v>
      </c>
      <c t="n" s="6" r="B5">
        <v>166</v>
      </c>
      <c t="n" s="6" r="C5">
        <v>1982</v>
      </c>
    </row>
    <row spans="1:3" r="6">
      <c t="s" s="4" r="A6">
        <v>464</v>
      </c>
      <c t="n" s="6" r="B6">
        <v>-288</v>
      </c>
      <c t="n" s="6" r="C6">
        <v>-1787</v>
      </c>
    </row>
    <row spans="1:3" r="7">
      <c t="s" s="4" r="A7">
        <v>465</v>
      </c>
      <c t="n" s="6" r="B7">
        <v>253</v>
      </c>
      <c t="n" s="6" r="C7">
        <v>1813</v>
      </c>
    </row>
    <row spans="1:3" r="8">
      <c t="s" s="4" r="A8">
        <v>466</v>
      </c>
    </row>
    <row spans="1:3" r="9">
      <c t="s" s="3" r="A9">
        <v>461</v>
      </c>
    </row>
    <row spans="1:3" r="10">
      <c t="s" s="4" r="A10">
        <v>462</v>
      </c>
      <c t="n" s="6" r="B10">
        <v>375</v>
      </c>
      <c t="n" s="6" r="C10">
        <v>1618</v>
      </c>
    </row>
    <row spans="1:3" r="11">
      <c t="s" s="4" r="A11">
        <v>463</v>
      </c>
      <c t="n" s="6" r="B11">
        <v>166</v>
      </c>
      <c t="n" s="6" r="C11">
        <v>1982</v>
      </c>
    </row>
    <row spans="1:3" r="12">
      <c t="s" s="4" r="A12">
        <v>464</v>
      </c>
      <c t="n" s="6" r="B12">
        <v>-288</v>
      </c>
      <c t="n" s="6" r="C12">
        <v>-1787</v>
      </c>
    </row>
    <row spans="1:3" r="13">
      <c t="s" s="4" r="A13">
        <v>465</v>
      </c>
      <c t="n" s="7" r="B13">
        <v>253</v>
      </c>
      <c t="n" s="7" r="C13">
        <v>18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67</v>
      </c>
      <c t="s" s="2" r="B1">
        <v>1</v>
      </c>
    </row>
    <row spans="1:3" r="2">
      <c t="s" s="2" r="B2">
        <v>2</v>
      </c>
      <c t="s" s="2" r="C2">
        <v>26</v>
      </c>
    </row>
    <row spans="1:3" r="3">
      <c t="s" s="3" r="A3">
        <v>461</v>
      </c>
    </row>
    <row spans="1:3" r="4">
      <c t="s" s="4" r="A4">
        <v>468</v>
      </c>
      <c t="n" s="7" r="B4">
        <v>166</v>
      </c>
      <c t="n" s="7" r="C4">
        <v>2288</v>
      </c>
    </row>
    <row spans="1:3" r="5">
      <c t="s" s="4" r="A5">
        <v>469</v>
      </c>
    </row>
    <row spans="1:3" r="6">
      <c t="s" s="3" r="A6">
        <v>461</v>
      </c>
    </row>
    <row spans="1:3" r="7">
      <c t="s" s="4" r="A7">
        <v>468</v>
      </c>
      <c t="n" s="7" r="B7">
        <v>166</v>
      </c>
      <c t="n" s="7" r="C7">
        <v>19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70</v>
      </c>
      <c t="s" s="2" r="B1">
        <v>1</v>
      </c>
    </row>
    <row spans="1:2" r="2">
      <c t="s" s="2" r="B2">
        <v>471</v>
      </c>
    </row>
    <row spans="1:2" r="3">
      <c t="s" s="3" r="A3">
        <v>175</v>
      </c>
    </row>
    <row spans="1:2" r="4">
      <c t="s" s="4" r="A4">
        <v>472</v>
      </c>
      <c t="n" s="6" r="B4">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3</v>
      </c>
      <c t="s" s="2" r="B1">
        <v>1</v>
      </c>
    </row>
    <row spans="1:4" r="2">
      <c t="s" s="2" r="B2">
        <v>2</v>
      </c>
      <c t="s" s="2" r="C2">
        <v>26</v>
      </c>
      <c t="s" s="2" r="D2">
        <v>25</v>
      </c>
    </row>
    <row spans="1:4" r="3">
      <c t="s" s="3" r="A3">
        <v>474</v>
      </c>
    </row>
    <row spans="1:4" r="4">
      <c t="s" s="4" r="A4">
        <v>475</v>
      </c>
      <c t="n" s="7" r="B4">
        <v>93725</v>
      </c>
      <c t="n" s="7" r="C4">
        <v>91582</v>
      </c>
    </row>
    <row spans="1:4" r="5">
      <c t="s" s="3" r="A5">
        <v>476</v>
      </c>
    </row>
    <row spans="1:4" r="6">
      <c t="s" s="4" r="A6">
        <v>76</v>
      </c>
      <c t="n" s="6" r="B6">
        <v>35465</v>
      </c>
      <c t="n" s="6" r="C6">
        <v>34332</v>
      </c>
    </row>
    <row spans="1:4" r="7">
      <c t="s" s="3" r="A7">
        <v>477</v>
      </c>
    </row>
    <row spans="1:4" r="8">
      <c t="s" s="4" r="A8">
        <v>79</v>
      </c>
      <c t="n" s="6" r="B8">
        <v>-12012</v>
      </c>
      <c t="n" s="6" r="C8">
        <v>-18608</v>
      </c>
    </row>
    <row spans="1:4" r="9">
      <c t="s" s="4" r="A9">
        <v>478</v>
      </c>
      <c t="n" s="6" r="B9">
        <v>4305</v>
      </c>
      <c t="n" s="6" r="C9">
        <v>4377</v>
      </c>
    </row>
    <row spans="1:4" r="10">
      <c t="s" s="4" r="A10">
        <v>83</v>
      </c>
      <c t="n" s="6" r="B10">
        <v>-16317</v>
      </c>
      <c t="n" s="6" r="C10">
        <v>-22985</v>
      </c>
    </row>
    <row spans="1:4" r="11">
      <c t="s" s="3" r="A11">
        <v>479</v>
      </c>
    </row>
    <row spans="1:4" r="12">
      <c t="s" s="4" r="A12">
        <v>480</v>
      </c>
      <c t="n" s="6" r="B12">
        <v>284451</v>
      </c>
      <c t="n" s="6" r="C12">
        <v>300219</v>
      </c>
      <c t="n" s="7" r="D12">
        <v>274489</v>
      </c>
    </row>
    <row spans="1:4" r="13">
      <c t="s" s="3" r="A13">
        <v>481</v>
      </c>
    </row>
    <row spans="1:4" r="14">
      <c t="s" s="4" r="A14">
        <v>482</v>
      </c>
      <c t="n" s="6" r="B14">
        <v>5570</v>
      </c>
      <c t="n" s="6" r="C14">
        <v>6545</v>
      </c>
    </row>
    <row spans="1:4" r="15">
      <c t="s" s="3" r="A15">
        <v>483</v>
      </c>
    </row>
    <row spans="1:4" r="16">
      <c t="s" s="4" r="A16">
        <v>484</v>
      </c>
      <c t="n" s="6" r="B16">
        <v>2466</v>
      </c>
      <c t="n" s="6" r="C16">
        <v>5350</v>
      </c>
    </row>
    <row spans="1:4" r="17">
      <c t="s" s="4" r="A17">
        <v>485</v>
      </c>
    </row>
    <row spans="1:4" r="18">
      <c t="s" s="3" r="A18">
        <v>476</v>
      </c>
    </row>
    <row spans="1:4" r="19">
      <c t="s" s="4" r="A19">
        <v>76</v>
      </c>
      <c t="n" s="6" r="B19">
        <v>35465</v>
      </c>
      <c t="n" s="6" r="C19">
        <v>34332</v>
      </c>
    </row>
    <row spans="1:4" r="20">
      <c t="s" s="4" r="A20">
        <v>486</v>
      </c>
    </row>
    <row spans="1:4" r="21">
      <c t="s" s="3" r="A21">
        <v>474</v>
      </c>
    </row>
    <row spans="1:4" r="22">
      <c t="s" s="4" r="A22">
        <v>475</v>
      </c>
      <c t="n" s="6" r="B22">
        <v>77807</v>
      </c>
      <c t="n" s="6" r="C22">
        <v>78557</v>
      </c>
    </row>
    <row spans="1:4" r="23">
      <c t="s" s="3" r="A23">
        <v>476</v>
      </c>
    </row>
    <row spans="1:4" r="24">
      <c t="s" s="4" r="A24">
        <v>76</v>
      </c>
      <c t="n" s="6" r="B24">
        <v>27492</v>
      </c>
      <c t="n" s="6" r="C24">
        <v>28466</v>
      </c>
    </row>
    <row spans="1:4" r="25">
      <c t="s" s="3" r="A25">
        <v>479</v>
      </c>
    </row>
    <row spans="1:4" r="26">
      <c t="s" s="4" r="A26">
        <v>480</v>
      </c>
      <c t="n" s="6" r="B26">
        <v>183312</v>
      </c>
      <c t="n" s="6" r="C26">
        <v>194335</v>
      </c>
      <c t="n" s="6" r="D26">
        <v>173838</v>
      </c>
    </row>
    <row spans="1:4" r="27">
      <c t="s" s="3" r="A27">
        <v>481</v>
      </c>
    </row>
    <row spans="1:4" r="28">
      <c t="s" s="4" r="A28">
        <v>482</v>
      </c>
      <c t="n" s="6" r="B28">
        <v>3478</v>
      </c>
      <c t="n" s="6" r="C28">
        <v>4128</v>
      </c>
    </row>
    <row spans="1:4" r="29">
      <c t="s" s="3" r="A29">
        <v>483</v>
      </c>
    </row>
    <row spans="1:4" r="30">
      <c t="s" s="4" r="A30">
        <v>484</v>
      </c>
      <c t="n" s="6" r="B30">
        <v>1453</v>
      </c>
      <c t="n" s="6" r="C30">
        <v>3295</v>
      </c>
    </row>
    <row spans="1:4" r="31">
      <c t="s" s="4" r="A31">
        <v>487</v>
      </c>
    </row>
    <row spans="1:4" r="32">
      <c t="s" s="3" r="A32">
        <v>474</v>
      </c>
    </row>
    <row spans="1:4" r="33">
      <c t="s" s="4" r="A33">
        <v>475</v>
      </c>
      <c t="n" s="6" r="B33">
        <v>15918</v>
      </c>
      <c t="n" s="6" r="C33">
        <v>13025</v>
      </c>
    </row>
    <row spans="1:4" r="34">
      <c t="s" s="3" r="A34">
        <v>476</v>
      </c>
    </row>
    <row spans="1:4" r="35">
      <c t="s" s="4" r="A35">
        <v>76</v>
      </c>
      <c t="n" s="6" r="B35">
        <v>7973</v>
      </c>
      <c t="n" s="6" r="C35">
        <v>5866</v>
      </c>
    </row>
    <row spans="1:4" r="36">
      <c t="s" s="3" r="A36">
        <v>479</v>
      </c>
    </row>
    <row spans="1:4" r="37">
      <c t="s" s="4" r="A37">
        <v>480</v>
      </c>
      <c t="n" s="6" r="B37">
        <v>86938</v>
      </c>
      <c t="n" s="6" r="C37">
        <v>92947</v>
      </c>
      <c t="n" s="6" r="D37">
        <v>88796</v>
      </c>
    </row>
    <row spans="1:4" r="38">
      <c t="s" s="3" r="A38">
        <v>481</v>
      </c>
    </row>
    <row spans="1:4" r="39">
      <c t="s" s="4" r="A39">
        <v>482</v>
      </c>
      <c t="n" s="6" r="B39">
        <v>2092</v>
      </c>
      <c t="n" s="6" r="C39">
        <v>2417</v>
      </c>
    </row>
    <row spans="1:4" r="40">
      <c t="s" s="3" r="A40">
        <v>483</v>
      </c>
    </row>
    <row spans="1:4" r="41">
      <c t="s" s="4" r="A41">
        <v>484</v>
      </c>
      <c t="n" s="6" r="B41">
        <v>1013</v>
      </c>
      <c t="n" s="6" r="C41">
        <v>2055</v>
      </c>
    </row>
    <row spans="1:4" r="42">
      <c t="s" s="4" r="A42">
        <v>466</v>
      </c>
    </row>
    <row spans="1:4" r="43">
      <c t="s" s="3" r="A43">
        <v>479</v>
      </c>
    </row>
    <row spans="1:4" r="44">
      <c t="s" s="4" r="A44">
        <v>480</v>
      </c>
      <c t="n" s="7" r="B44">
        <v>14201</v>
      </c>
      <c t="n" s="7" r="C44">
        <v>12937</v>
      </c>
      <c t="n" s="7" r="D44">
        <v>11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4</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Change in Accounting Principle</vt:lpstr>
      <vt:lpstr>Bankruptcy Proceedings</vt:lpstr>
      <vt:lpstr>Fresh Start Accounting</vt:lpstr>
      <vt:lpstr>Income Taxes</vt:lpstr>
      <vt:lpstr>Stockholders' Equity</vt:lpstr>
      <vt:lpstr>Earnings Per Share</vt:lpstr>
      <vt:lpstr>Share-Based Compensation Expens</vt:lpstr>
      <vt:lpstr>Goodwill and Other Intangible A</vt:lpstr>
      <vt:lpstr>Investment in Unconsolidated Af</vt:lpstr>
      <vt:lpstr>Property, Plant and Equipment</vt:lpstr>
      <vt:lpstr>Assets Held For Sale</vt:lpstr>
      <vt:lpstr>Debt</vt:lpstr>
      <vt:lpstr>Changes in Accumulated Other Co</vt:lpstr>
      <vt:lpstr>Restructuring</vt:lpstr>
      <vt:lpstr>Segment Information</vt:lpstr>
      <vt:lpstr>Commitments and Contingencies</vt:lpstr>
      <vt:lpstr>Change in Accounting Principle </vt:lpstr>
      <vt:lpstr>Stockholders' Equity (Tables)</vt:lpstr>
      <vt:lpstr>Earnings Per Share (Tables)</vt:lpstr>
      <vt:lpstr>Share-Based Compensation Expe28</vt:lpstr>
      <vt:lpstr>Goodwill and Other Intangible29</vt:lpstr>
      <vt:lpstr>Investment in Unconsolidated 30</vt:lpstr>
      <vt:lpstr>Property, Plant and Equipment (</vt:lpstr>
      <vt:lpstr>Debt (Tables)</vt:lpstr>
      <vt:lpstr>Changes in Accumulated Other 33</vt:lpstr>
      <vt:lpstr>Restructuring (Tables)</vt:lpstr>
      <vt:lpstr>Segment Information (Tables)</vt:lpstr>
      <vt:lpstr>Change in Accounting Principl36</vt:lpstr>
      <vt:lpstr>Bankruptcy Proceedings - Additi</vt:lpstr>
      <vt:lpstr>Income Taxes - Additional Infor</vt:lpstr>
      <vt:lpstr>Stockholders' Equity - Changes </vt:lpstr>
      <vt:lpstr>Stockholders' Equity - Addition</vt:lpstr>
      <vt:lpstr>Earnings Per Share - Computatio</vt:lpstr>
      <vt:lpstr>Earnings Per Share - Additional</vt:lpstr>
      <vt:lpstr>Share-Based Compensation Expe43</vt:lpstr>
      <vt:lpstr>Share-Based Compensation Expe44</vt:lpstr>
      <vt:lpstr>Share-Based Compensation Expe45</vt:lpstr>
      <vt:lpstr>Share-Based Compensation Expe46</vt:lpstr>
      <vt:lpstr>Goodwill and Other Intangible47</vt:lpstr>
      <vt:lpstr>Goodwill and Other Intangible48</vt:lpstr>
      <vt:lpstr>Goodwill and Other Intangible49</vt:lpstr>
      <vt:lpstr>Goodwill and Other Intangible50</vt:lpstr>
      <vt:lpstr>Goodwill and Other Intangible51</vt:lpstr>
      <vt:lpstr>Investment in Unconsolidated 52</vt:lpstr>
      <vt:lpstr>Investment in Unconsolidated 53</vt:lpstr>
      <vt:lpstr>Property, Plant and Equipment -</vt:lpstr>
      <vt:lpstr>Property, Plant and Equipment55</vt:lpstr>
      <vt:lpstr>Assets Held for Sale - Addition</vt:lpstr>
      <vt:lpstr>Debt - Long-Term Debt (Detail)</vt:lpstr>
      <vt:lpstr>Debt - Long-Term Debt (Parenthe</vt:lpstr>
      <vt:lpstr>Debt - Additional Information (</vt:lpstr>
      <vt:lpstr>Changes in Accumulated Other 60</vt:lpstr>
      <vt:lpstr>Restructuring - Reconciliation </vt:lpstr>
      <vt:lpstr>Restructuring - Additional Info</vt:lpstr>
      <vt:lpstr>Segment Information - Additiona</vt:lpstr>
      <vt:lpstr>Segment Information - Segmen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52:23Z</dcterms:created>
  <dcterms:modified xmlns:dcterms="http://purl.org/dc/terms/" xmlns:xsi="http://www.w3.org/2001/XMLSchema-instance" xsi:type="dcterms:W3CDTF">2016-05-03T15:52:23Z</dcterms:modified>
  <dc:title xmlns:dc="http://purl.org/dc/elements/1.1/">Untitled</dc:title>
  <dc:description xmlns:dc="http://purl.org/dc/elements/1.1/"/>
  <dc:subject xmlns:dc="http://purl.org/dc/elements/1.1/"/>
  <cp:keywords/>
  <cp:category/>
</cp:coreProperties>
</file>